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r. 08, 2024 USD ($) shares</t>
        </is>
      </c>
    </row>
    <row r="2">
      <c r="A2" s="3" t="inlineStr">
        <is>
          <t>Cover [Abstract]</t>
        </is>
      </c>
      <c r="B2" s="4" t="inlineStr">
        <is>
          <t xml:space="preserve"> </t>
        </is>
      </c>
    </row>
    <row r="3">
      <c r="A3" s="4" t="inlineStr">
        <is>
          <t>Entity Central Index Key</t>
        </is>
      </c>
      <c r="B3" s="4" t="inlineStr">
        <is>
          <t>0001812286</t>
        </is>
      </c>
    </row>
    <row r="4">
      <c r="A4" s="4" t="inlineStr">
        <is>
          <t>Amendment Flag</t>
        </is>
      </c>
      <c r="B4" s="4" t="inlineStr">
        <is>
          <t>false</t>
        </is>
      </c>
    </row>
    <row r="5">
      <c r="A5" s="4" t="inlineStr">
        <is>
          <t>Document Type</t>
        </is>
      </c>
      <c r="B5" s="4" t="inlineStr">
        <is>
          <t>424B3</t>
        </is>
      </c>
    </row>
    <row r="6">
      <c r="A6" s="4" t="inlineStr">
        <is>
          <t>Entity Registrant Name</t>
        </is>
      </c>
      <c r="B6" s="4" t="inlineStr">
        <is>
          <t>Versus Capital Infrastructure Income Fund</t>
        </is>
      </c>
    </row>
    <row r="7">
      <c r="A7" s="3" t="inlineStr">
        <is>
          <t>Other Transaction Expenses [Abstract]</t>
        </is>
      </c>
      <c r="B7" s="4" t="inlineStr">
        <is>
          <t xml:space="preserve"> </t>
        </is>
      </c>
    </row>
    <row r="8">
      <c r="A8" s="4" t="inlineStr">
        <is>
          <t>Annual Expenses [Table Text Block]</t>
        </is>
      </c>
      <c r="B8" s="4" t="inlineStr">
        <is>
          <t>Annual Fund Expenses
Investment
Management Fee (1) 1.00%
Other
Expenses (2) 0.66%
Acquired
Fund Fees and Expenses (3) 0.14%
Total
Annual Fund Expenses 1.80%</t>
        </is>
      </c>
    </row>
    <row r="9">
      <c r="A9" s="4" t="inlineStr">
        <is>
          <t>Management Fees [Percent]</t>
        </is>
      </c>
      <c r="B9" s="5" t="n">
        <v>0.01</v>
      </c>
      <c r="C9" s="4" t="inlineStr">
        <is>
          <t>[1]</t>
        </is>
      </c>
    </row>
    <row r="10">
      <c r="A10" s="4" t="inlineStr">
        <is>
          <t>Acquired Fund Fees and Expenses [Percent]</t>
        </is>
      </c>
      <c r="B10" s="6" t="n">
        <v>0.0014</v>
      </c>
      <c r="C10" s="4" t="inlineStr">
        <is>
          <t>[2]</t>
        </is>
      </c>
    </row>
    <row r="11">
      <c r="A11" s="3" t="inlineStr">
        <is>
          <t>Other Annual Expenses [Abstract]</t>
        </is>
      </c>
      <c r="B11" s="4" t="inlineStr">
        <is>
          <t xml:space="preserve"> </t>
        </is>
      </c>
    </row>
    <row r="12">
      <c r="A12" s="4" t="inlineStr">
        <is>
          <t>Other Annual Expenses [Percent]</t>
        </is>
      </c>
      <c r="B12" s="6" t="n">
        <v>0.0066</v>
      </c>
      <c r="C12" s="4" t="inlineStr">
        <is>
          <t>[3]</t>
        </is>
      </c>
    </row>
    <row r="13">
      <c r="A13" s="4" t="inlineStr">
        <is>
          <t>Total Annual Expenses [Percent]</t>
        </is>
      </c>
      <c r="B13" s="6" t="n">
        <v>0.018</v>
      </c>
    </row>
    <row r="14">
      <c r="A14" s="4" t="inlineStr">
        <is>
          <t>Expense Example [Table Text Block]</t>
        </is>
      </c>
      <c r="B14" s="4" t="inlineStr">
        <is>
          <t xml:space="preserve"> Example The following example illustrates
the hypothetical Annual Fund Operating Expenses that you would pay on a $1,000 investment in the Fund assuming a 5% return and that annual
expenses attributable to Shares remain unchanged. The example assumes that you invest $1,000 in the Fund for the time periods indicated
and then redeem all of your Shares at the end of those periods. The example does not present actual expenses and should not be considered
a representation of future expenses. Actual Fund expenses may be greater or less than those shown.
1
Year 3
Years 5
Years 10
Years
$19 $58 $99 $214</t>
        </is>
      </c>
    </row>
    <row r="15">
      <c r="A15" s="4" t="inlineStr">
        <is>
          <t>Expense Example, Year 01</t>
        </is>
      </c>
      <c r="B15" s="7" t="n">
        <v>19</v>
      </c>
    </row>
    <row r="16">
      <c r="A16" s="4" t="inlineStr">
        <is>
          <t>Expense Example, Years 1 to 3</t>
        </is>
      </c>
      <c r="B16" s="8" t="n">
        <v>58</v>
      </c>
    </row>
    <row r="17">
      <c r="A17" s="4" t="inlineStr">
        <is>
          <t>Expense Example, Years 1 to 5</t>
        </is>
      </c>
      <c r="B17" s="8" t="n">
        <v>99</v>
      </c>
    </row>
    <row r="18">
      <c r="A18" s="4" t="inlineStr">
        <is>
          <t>Expense Example, Years 1 to 10</t>
        </is>
      </c>
      <c r="B18" s="7" t="n">
        <v>214</v>
      </c>
    </row>
    <row r="19">
      <c r="A19" s="4" t="inlineStr">
        <is>
          <t>Purpose of Fee Table , Note [Text Block]</t>
        </is>
      </c>
      <c r="B19" s="4" t="inlineStr">
        <is>
          <t>The following table summarizes the expenses of the
Fund and is intended to assist shareholders and potential investors in understanding the various costs and expenses that they will bear,
directly or indirectly, by investing in the Fund. Each figure below relates to a percentage of the Fund’s daily NAV over the course
of a year.</t>
        </is>
      </c>
    </row>
    <row r="20">
      <c r="A20" s="4" t="inlineStr">
        <is>
          <t>Other Expenses, Note [Text Block]</t>
        </is>
      </c>
      <c r="B20" s="4" t="inlineStr">
        <is>
          <t>“Other Expenses” are based on estimated amounts for the Fund’s current fiscal year and include, without limitation, the Fund’s ongoing offering costs and fees and expenses of certain service providers. Actual fees and expenses may be greater or less than those shown. The Adviser has absorbed, and will not seek reimbursement from the Fund, the organizational expenses and initial offering costs.</t>
        </is>
      </c>
    </row>
    <row r="21">
      <c r="A21" s="4" t="inlineStr">
        <is>
          <t>Management Fee not based on Net Assets, Note [Text Block]</t>
        </is>
      </c>
      <c r="B21" s="4" t="inlineStr">
        <is>
          <t>The Investment Management Fee is paid to the Adviser at an annual rate of 1.00% of NAV, which accrues daily and is payable quarterly in arrears. The Investment Management Fee shown above is estimated for the Fund’s current fiscal year. The Adviser will pay the Sub-Advisers from its Investment Management Fee. Pursuant to its sub-advisory agreement, Brookfield is paid a sub-advisory fee by the Adviser that decreases as assets under management increases. The fee is assessed on a sliding scale ranging from 0.35% down to 0.20% based on the average daily NAV of the Fund’s assets that are managed by Brookfield. Pursuant to its sub-advisory agreement, Lazard is paid a sub-advisory fee by the Adviser equal to 0.30% based on the average daily NAV of the assets of the Fund that are managed by Lazard.</t>
        </is>
      </c>
    </row>
    <row r="22">
      <c r="A22" s="4" t="inlineStr">
        <is>
          <t>Acquired Fund Fees and Expenses, Note [Text Block]</t>
        </is>
      </c>
      <c r="B22" s="4" t="inlineStr">
        <is>
          <t>Acquired Fund Fees and
Expenses (“AFFE”) are based on estimated amounts for the Fund’s current fiscal year and include certain
of the fees and expenses incurred indirectly by the Fund as a result of investment in shares of investment companies (including short-term
cash sweep vehicles) and certain Private Funds.</t>
        </is>
      </c>
    </row>
    <row r="23">
      <c r="A23" s="4" t="inlineStr">
        <is>
          <t>Acquired Fund Fees Estimated, Note [Text Block]</t>
        </is>
      </c>
      <c r="B23" s="4" t="inlineStr">
        <is>
          <t xml:space="preserve">
    Acquired Fund Fees and
    Expenses (“AFFE”) are based on estimated amounts for the Fund’s current fiscal year and include certain
    of the fees and expenses incurred indirectly by the Fund as a result of investment in shares of investment companies (including short-term
    cash sweep vehicles) and certain Private Funds.</t>
        </is>
      </c>
    </row>
    <row r="24">
      <c r="A24" s="3" t="inlineStr">
        <is>
          <t>General Description of Registrant [Abstract]</t>
        </is>
      </c>
      <c r="B24" s="4" t="inlineStr">
        <is>
          <t xml:space="preserve"> </t>
        </is>
      </c>
    </row>
    <row r="25">
      <c r="A25" s="4" t="inlineStr">
        <is>
          <t>Investment Objectives and Practices [Text Block]</t>
        </is>
      </c>
      <c r="B25" s="4" t="inlineStr">
        <is>
          <t xml:space="preserve"> Investment Objectives The Fund’s primary
investment objective is to seek consistent current income, and the Fund’s secondary objective is capital preservation. Investment Strategy Under normal market conditions,
the Fund seeks to achieve its investment objectives by allocating at least 80% of its net assets (plus the amount of any borrowings for
investment purposes) to income-oriented investments that provide exposure to infrastructure assets. The Fund will seek to obtain exposure
to infrastructure assets primarily through (i) Infrastructure Loans that are originated by banks or non-bank lenders, including asset
management firms, insurance companies and specialty finance companies; (ii) asset-backed securities representing ownership or participation
in a pool of Infrastructure Loans or other infrastructure assets, including leasehold and fee simple interests in such assets; (iii) private
funds and other investment vehicles that primarily invest in Infrastructure Loans; (iv) preferred equity securities of entities that own
or operate infrastructure assets; (v) originating and syndicating Infrastructure Loans directly with infrastructure companies or with
projects focused on the management, development, construction, renovation, enhancement, maintenance and/or operation of infrastructure
assets; and (vi) publicly-traded equity and debt securities of infrastructure companies or securities backed by infrastructure assets.
The Fund defines an “infrastructure company” as a company that directly or indirectly derives at least 50% of its revenues
from, or devotes at least 50% of its assets to, the ownership, management, development, construction, renovation, enhancement, maintenance
and/or operation of infrastructure assets. The Fund considers “infrastructure assets” to include, but not be limited to: (a)
regulated assets (such as electricity transmission and distribution facilities, gas distribution systems, water distribution and waste
water collection and processing facilities); (b) power and renewable energy assets (such as gas-fired power plants, wind, hydroelectric,
and solar facilities); (c) transportation assets (such as toll roads, airports, seaports and railway lines); (d) communications and digital
infrastructure assets (such as broadcast and wireless towers, fiber optic networks and providers, satellite networks and data storage
centers); and (e) social infrastructure assets (such as schools, universities, hospitals and municipalities). The Fund may focus its investment
strategy on, and its portfolio of investments may be focused in, a subset of one or more of these types of investments or more focused
on a specific segment of infrastructure assets. This 80% policy is not a fundamental policy of the Fund and may be changed by the Board
without shareholder approval upon 60 days’ prior notice to shareholders. In identifying income-oriented infrastructure
investments for the Fund, the Adviser seeks assets that feature, among other characteristics: (i) stable and predictable income and cash
flow with low return correlations to traditional asset classes such as the broader public equities and fixed income markets; (ii) inelastic
demand for their use as essential assets for a functioning society ( i.e. i.e. The Adviser evaluates investment
opportunities originated by or arranged through an extensive network of relationships with Arrangers. The Adviser evaluates opportunities
involving a combination of direct lending Arrangers that focus on different sectors and different types of loans in an attempt to limit
the Fund’s concentration in any single infrastructure sector or risk and return profile. The Fund will be able to adjust its dealings
with Arrangers to the extent they are not performing as expected or adverse circumstances are affecting them, which may be particularly
beneficial given the illiquid nature of the Fund’s assets. Furthermore, the Adviser has full discretion to increase or reduce the
number of Arrangers through which it sources opportunities based on the market environment or Fund growth trajectory. Many infrastructure loans are not
rated by any rating agency, will not be registered with the SEC or any state securities commission and will not be listed on any national
securities exchange. The amount of public information available with respect to any Infrastructure Loan may generally be less extensive
than that available for issuers of registered or exchange listed securities. The Fund may make non-U.S. investments, which may be denominated
in currencies other than the U.S. dollar. The Fund may invest without limit in securities that are below investment grade ( commonly
referred to as “high yield” securities or “junk bonds”) Except as otherwise indicated, the
Fund may change its investment objectives and any of its investment policies, restrictions, strategies, and techniques without shareholder
approval. The investment objectives of the Fund are not a fundamental policy of the Fund and may be changed by the Board without the vote
of a majority (as defined by the Investment Company Act) of the Fund’s outstanding Shares. The Fund will notify shareholders of
any changes to its investment objectives or any of its investment policies, restrictions or strategies. Fundamental investment restrictions
contained in the SAI may not be changed without shareholder approval. See “ Additional Investment Policies – Fundamental
Policies There can be no assurance that the
Fund will achieve its investment objectives or that its investment program will be successful. Investors should consider the Fund as a
supplement to an overall investment program and should invest only if they are willing to undertake the risks involved. Investors could
lose some or all of their investment. Portfolio Contents The Fund may make portfolio investments
directly or indirectly through one or more Subsidiaries and/or through joint ventures with unaffiliated third parties. References herein
to the Fund include references to a Subsidiary in respect of the Fund’s investment exposure. The Fund will treat a Subsidiary’s
assets as assets of the Fund for purposes of determining compliance with certain provisions of the 1940 Act applicable to the Fund, including
those relating to investment policies (Section 8), capital structure and leverage (Section 18) and affiliated transactions and custody
(Section 17). Privately Issued Infrastructure
Debt Senior and Unitranche Debt Subordinated Debt Private Placements and 144A Project
Financings Asset-Backed Securities. Publicly Traded Infrastructure
Investments Infrastructure Debt Infrastructure Equities Private Funds and Vehicles Other Selection of Private Funds and Sub-Advisers The Adviser follows certain general
guidelines when reviewing and selecting Private Funds and Sub-Advisers. The Adviser takes into consideration the following criteria, as
applicable, when selecting the approved Sub-Advisers and/or Managers: assets under management; length of time in the business; stability
and depth of corporate management; stability and depth of investment management team; investment strategies, target returns and leverage
limitations; investment process and research capacity; existing portfolio composition and valuation; structure of any Private Funds and
tax considerations; historical performance and reputation; fees and expenses; conflicts policies; reporting and valuation policies/process;
and investor rights and controls. Although the Adviser will
attempt to apply the guidelines consistently, the guidelines involve the application of subjective and qualitative criteria and, the
selection of Private Funds and Sub-Advisers is a fundamentally subjective process. The use of the selection guidelines may be
modified or eliminated at the discretion of the Adviser. In addition, some Private Funds may be newly organized and have no, or only
limited, operating histories. However, the Adviser typically will select Sub-Advisers and/or Managers whose principals have
substantial experience investing assets in income-oriented investments that provide exposure to infrastructure assets. There can be
no assurance that the Adviser will be able to access Managers or Sub-Advisers that can enable the Fund to meet its investment
objectives. Other than regulatory limitations
applicable to a RIC, the Adviser is not bound by any fixed criteria in allocating assets to Private Funds. Private Funds have some flexibility
to make investments in accordance with the market environment and employ leverage, as permitted within the operative documents for their
investment vehicle. While the approved Private Funds and Sub-Advisers have been reviewed and approved by the Adviser, there is no guarantee
that any one Private Fund or Sub-Adviser will receive an allocation of the Fund’s assets for investment. When a Private Fund or
Sub-Adviser is selected, the allocation of assets may vary substantially for each. Additionally, there can be no assurance that a Private
Fund or Sub-Adviser will have the capacity to accept additional assets for management and there may be a delay in the acceptance of such
an investment that may change the Fund’s ability to utilize such approved Private Fund or Sub-Adviser. The current investment guidelines
developed by the Adviser include a review of the Private Funds and Sub-Advisers. In conducting this review, the Adviser will rely on its
analysis and due diligence process for the selection of the appropriate Private Funds and Sub-Advisers. The Adviser may engage research
and consulting services to assist in the aggregation and review of due diligence materials for each of the Private Funds and Sub-Advisers
that it considers. In addition, the Adviser seeks to conduct a multi-step process to review and evaluate each potential Private Fund and
each potential Sub-Advisers that includes: meetings, questionnaires, interviews, and reference calls. The goal of the due diligence process
is to evaluate: (i) the background of the Sub-Adviser’s or Manager’s firm and its respective team; (ii) the infrastructure
of the Sub-Adviser’s or Manager’s research, evaluation and investment procedures; (iii) the Sub-Adviser’s or Manager’s
strategies and method of execution; (iv) the Sub-Adviser’s or Manager’s risk control and portfolio management processes; and
(v) the differentiating factors that the Adviser believe give a Private Fund or Sub-Adviser an advantage over other potential investment
funds and Managers. Once a Private Fund is selected,
the Fund and the Adviser continue to review the investment process and performance of the Private Fund. The Adviser and the Board engage
in the necessary due diligence to ensure that the Fund’s assets are invested in Private Funds that provide reports that will enable
them to monitor the Fund’s investments as to their overall performance, sources of income, asset valuations and liabilities. The
Adviser, subject to the repurchase policies of the Private Funds, may reallocate the Fund’s assets among the Private Funds, redeem
its investment in Private Funds, and/or select additional Private Funds.</t>
        </is>
      </c>
    </row>
    <row r="26">
      <c r="A26" s="4" t="inlineStr">
        <is>
          <t>Risk Factors [Table Text Block]</t>
        </is>
      </c>
      <c r="B26" s="4" t="inlineStr">
        <is>
          <t xml:space="preserve"> An investment in the Fund
is subject to a high degree of risk. Risks of investing in the Fund are described below. For purposes of this section, references to “the
Adviser” and “the Fund” should be read to include the Sub-Advisers and the Private Funds, as applicable. You should
consider carefully the risks before investing in the Shares. You may also wish to consult with your legal and tax advisors before deciding
whether to invest in the Fund. Infrastructure-Related Companies Risk General i.e. Regulatory Risks Many of the infrastructure investments
may be subject to varying degrees of statutory and regulatory requirements, including those imposed by zoning, environmental, safety,
labor and other regulatory or political authorities. Such investments may require numerous regulatory approvals, licenses and permits
to commence and continue their operations. Failure to obtain or a delay in obtaining relevant permits or approvals could hinder construction
or operation and could result in fines or additional costs for an infrastructure company, loss of such rights to operate the affected
business, or both, which in each case could have a material adverse effect on the investments. Where an infrastructure company’s
ability to operate a business is subject to a concession or lease from the government, the concession or lease may restrict its ability
to operate the business in a way that maximizes cash flows and profitability. The impact of these requirements on an infrastructure company,
and therefore on the Fund, may be complicated by the fact that such infrastructure company may operate in multiple jurisdictions. Adoption of new laws or regulations,
or changes in interpretations of existing ones, or any of the other regulatory risks mentioned above could have a material adverse effect
on an investment and on the Fund’s ability to meet its investment objectives. Operating and Technical Risks The long-term profitability of an
infrastructure project, once constructed, is partly dependent upon efficient operation and maintenance of the assets. Inefficient operations
and maintenance and, in certain infrastructure sectors, latent defects in infrastructure assets may adversely affect the financial returns
of the Fund. Government Contract Risk i.e. Government leases or concessions
may also contain clauses more favorable to the government counterparty than would a typical commercial contract. For instance, a lease
or concession may enable the government to terminate the lease or concession in certain circumstances without requiring it to pay adequate
compensation. In addition, government counterparties also may have the discretion to change or increase regulation of an issuer’s
or Private Fund’s operations, or implement laws or regulations affecting such issuer’s or fund’s operations, separate
from any contractual rights they may have. Governments have considerable discretion in implementing regulations that could impact infrastructure
assets, and because infrastructure businesses provide, in many cases, basic, everyday services, and face limited competition, governments
may be influenced by political considerations and may make decisions that adversely affect the infrastructure investments. Capital Expenditures Demand and User Risk Commodity Price Risk Lack of Liquidity of Infrastructure
Assets Litigation Risk Project Finance Follow-On Investments Debt Securities and Related Investments Risk The Fund intends to invest in infrastructure
debt securities, including but not limited to senior secured debt, subordinated debt, term loan B facilities, 144A project financings,
senior loans, mezzanine debt, B-notes, agency debt and other infrastructure-related debt. In addition to risks generally associated with
debt securities and related investments ( e.g. commonly
referred to as “high yield” securities or “junk bonds”) Investments of the Fund in the form
of private debt securities generally are expected to be held for the duration of their term. While from time to time the Fund may seek
to exit an investment prior to maturity, investments are likely to be relatively illiquid. The Fund’s ability to dispose of investments
in such situations may be constrained by a general shortage of local capital and the absence of interest from third parties who may be
seeking to acquire the debt securities and any such exit or disposal may be at a discount. Loans and Loan-Related Investments Risk In addition to risks generally associated
with debt securities and related investments ( e.g. There is less readily available,
reliable information about most loan investments than is the case for many other types of securities. Substantial increases in interest
rates may cause an increase in loan obligation defaults. Loans are subject to the risk that scheduled interest or principal payments will
not be made in a timely manner or at all, either of which may adversely affect the values of the loan. If the Fund does not receive scheduled
interest or principal payments on such indebtedness, the Fund’s performance could be adversely affected. Loans that are fully secured
offer the Fund more protection than an unsecured loan in the event of non-payment of scheduled interest or principal. However, the collateral
underlying a loan may be unavailable or insufficient to satisfy a borrower’s obligation, and the Fund could become part owner of
any collateral if a loan is foreclosed, subjecting the Fund to costs associated with owning and disposing of the collateral. The Fund may not be entitled to
rely on the anti-fraud protections of the federal securities laws in connection with its loan-related investments, although it may be
entitled to certain contractual remedies.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purchase obligations for a period after the sale of
the loans, and, as a result, the Fund may have to sell other investments or engage in borrowing transactions, such as borrowing from a
credit facility, if necessary to raise cash to meet its obligations. During periods of heightened repurchase activity or distressed market
conditions, the Fund may seek to obtain expedited trade settlement, which will generally incur additional costs (although expedited trade
settlement will not always be available). The Fund may invest in loans in
any part of the capital structure. Senior loans hold the most senior position in the capital structure of a business entity, and are typically
secured with specific collateral, but are nevertheless usually rated below investment grade (commonly referred to as “high yield”).
Second lien loans are subordinated to the security interest of the senior lender or unsecured, and thus lower in priority of payment to
senior loans, and are subject to the additional risk that the cash flow of the borrower and property securing the loan or debt, if any,
may be insufficient to meet scheduled payments after giving effect to the senior secured obligations of the borrower. The priority of
the collateral claims of third or lower lien loans ranks below holders of second lien loans and so on. Such junior loans are subject to
the same general risks inherent to any loan investment, including credit risk, market and liquidity risk, and interest rate risk. Due
to their lower place in the borrower’s capital structure and possible unsecured or partially secured status, such loans involve
a higher degree of overall risk than senior loans of the same borrower, have greater price volatility, and may be less liquid. Unsecured
loans will not benefit from any interest in collateral of the borrower. Liens on such a borrower’s collateral, if any, will secure
the borrower’s obligations under its outstanding secured debt and may secure certain future debt that is permitted to be incurred
by the borrower under its secured loan agreements. The holders of obligations secured by such liens will generally control the liquidation
of, and be entitled to receive proceeds from, any realization of such collateral to repay their obligations in full before the Fund. The Fund may have difficulty disposing
of loans and loan participations because to do so it will have to assign or sell such securities to a third party. Because there is no
liquid market for many such securities, the Fund anticipates that such securities could be sold only to a limited number of institutional
investors. The lack of a liquid secondary market may have an adverse impact on the value of such securities and the Fund’s ability
to dispose of particular loans and loan participations when that would be desirable, including in response to a specific economic event
such as a deterioration in the creditworthiness of the borrower. The lack of a liquid secondary market for loans and loan participations
also may make it more difficult for the Fund to assign a value to these securities for purposes of valuing the Fund’s portfolio. Generally, loans have the benefit
of covenants that impose restrictions and obligations on the borrower, including, in some cases, restrictions on ability of the borrower
to further encumber its assets. “Covenant-lite” agreements feature incurrence covenants, as opposed to more restrictive maintenance
covenants. Under a maintenance covenant, the borrower would need to meet regular, specific financial tests, while under an incurrence
covenant, the borrower only would be required to comply with the financial tests at the time it takes certain actions ( e.g. Loan Assignment and Participation Risk The Fund may purchase loan assignments
and participations. As the purchaser of an assignment, the Fund typically succeeds to all the rights and obligations of the assigning
institution and becomes a lender under the credit agreement with respect to the debt obligation; however, the Fund may not be able to
unilaterally enforce all rights and remedies under the loan and with regard to any associated collateral and may not always have direct
recourse against a borrower if the borrower fails to pay scheduled principal and/or interest. Because assignments may be arranged through
private negotiations, the rights and obligations acquired by the Fund as the purchaser of an assignment may differ from, and be more limited
than, those held by the assigning lender. In addition, if the loan is foreclosed, the Fund could have a partial ownership interest in
any collateral and could bear the costs and liabilities of owning and disposing of the collateral. In connection with purchasing participations,
the Fund generally will not have any right to enforce compliance by the borrower with the terms of the loan agreement relating to the
loan, nor any rights of set-off against the borrower, and the Fund may not directly benefit from any collateral supporting the loan in
which it has purchased the participation. The Fund may be subject to greater delays, expenses and risks than if the Fund had purchased
a direct obligation of the borrower; and may be regarded as the creditor of the agent lender (rather than the borrower).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Second Liens and Subordinated Loans The Fund may invest in secured subordinated
loans, including second and lower lien loans. Second lien loans are generally second in line in terms of repayment priority. A second
lien loan may have a claim on the same collateral pool as the first lien or it may be secured by a separate set of assets. Second lien
loans generally give investors priority over general unsecured creditors in the event of an asset sale. The priority of the collateral
claims of third or lower lien loans ranks below holders of second lien loans and so on. Such junior loans are subject to the same general
risks inherent to any loan investment, including credit risk, market and liquidity risk, and interest rate risk. Due to their lower place
in the borrower’s capital structure and possible unsecured or partially secured status, such loans involve a higher degree of overall
risk than senior loans of the same borrower. In addition, the rights the Fund may have with respect to the collateral securing the loans
the Fund makes to borrowers with senior debt outstanding may also be limited pursuant to the terms of one or more intercreditor agreements
that the Fund may enter into with the holders of such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i) the ability to cause the commencement
of enforcement proceedings against the collateral; (ii) the ability to control the conduct of such proceedings; (iii) the approval of
amendments to collateral documents; (iv) releases of liens on the collateral; and (v) waivers of past defaults under collateral documents.
The Fund may not have the ability to control or direct such actions, even if the Fund rights are adversely affected. Unitranche Loans The Fund may invest in unitranche
loans. Unitranche loans provide leverage levels comparable to a combination of first lien and second lien or subordinated loans.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after the “first out”
tranche is paid. The Fund intends to participate in “first out” and “last out” tranches of unitranche loans and
make single unitranche loans. Liquidity Risk Restricted securities are securities
that may not be sold to the public without an effective registration statement under the Securities Act, or, if they are unregistered,
may be sold only in a privately negotiated transaction or pursuant to an exemption from registration under the Securities Act. Where registration is required to
sell a security, the Fund may be obligated to pay all or part of the registration expenses, and a considerable period may elapse between
the decision to sell and the time the Fund may be permitted to sell a security under an effective registration statement. If during such
a period adverse market conditions were to develop, the Fund might obtain a less favorable price than the prevailing price when it decided
to sell. The Fund may be unable to sell restricted and other illiquid securities at the most opportune times or at attractive prices or
prices approximating the value at which it purchased such securities. The Fund’s portfolio may include a number of investments for
which no market exists and which have substantial restrictions on transferability. Additionally, the Fund’s repurchase
process could involve substantial complications and delays, as the ability of the Fund to honor repurchase requests is dependent in part
upon the Fund’s ability to make withdrawals from Private Funds which may be delayed, suspended altogether or not possible because,
among other reasons, (i) many Private Funds permit withdrawals only on an infrequent basis, which timing is not likely to coincide with
the repurchase dates of the Fund, (ii) some Private Funds may impose limits (known as “gates”) on the aggregate amount that
a shareholder or all shareholders in the Private Fund may withdraw on any single withdrawal date, and (iii) the Private Funds’ portfolios
may include investments that are difficult to value and that may only be able to be disposed of at substantial discounts or losses. In addition, the Fund’s interests
in the Private Funds will likely be subject to substantial restrictions on transfer. The Fund may liquidate an interest and withdraw from
a Private Fund pursuant to limited withdrawal rights. Some Private Funds may subject the Fund to a lockup period or otherwise suspend
the repurchase rights of their shareholders, including the Fund, from time to time. Further, Private Fund managers may impose transfer
restrictions on the Fund’s interests. There may be no secondary market for the Fund’s interests in the Private Funds. The
illiquidity of these interests may adversely affect the Fund were it to have to sell interests at an inopportune time. Overall, the types
of restrictions on investments by the Private Funds affect the Fund’s ability to invest in, hold, vote the shares of, or sell the
Private Funds. Furthermore, the Fund, upon its withdrawal of all or a portion of its interest in a Private Fund, may receive an in-kind
distribution of securities that are illiquid or difficult to value and difficult to dispose of. The Adviser may also invest directly in other private
securities that they may not be able to sell at the Fund’s current carrying value for the securities. Interval Fund Risk The Fund is a closed-end investment
company that provides limited liquidity through a quarterly repurchase policy under Rule 23c-3 under the Investment Company Act and is
designed for long-term investors. Unlike many closed-end investment companies, the Fund’s Shares are not listed on any securities
exchange and are not publicly-traded. There is currently no secondary market for the Shares and the Fund expects that no secondary market
will develop. Shares are subject to substantial restrictions on transferability and may only be transferred or resold in accordance with
the Declaration of Trust, By-Laws and the Fund’s repurchase policy. Shareholders should not expect to be able to sell their Shares
in a secondary market transaction regardless of how the Fund performs. Even though the Fund will offer to repurchase Shares on a quarterly
basis, there is no guarantee that shareholders will be able to sell Shares at any given time or in the quantity desired. An investment
in the Fund is considered an illiquid investment and the Shares are appropriate only for those investors who can tolerate risk and do
not require a liquid investment. Limited liquidity is provided to
shareholders only through the Fund’s quarterly Repurchase Offers for no less than 5% of the Shares outstanding nor more than 25%
of the Shares outstanding on the Repurchase Request Deadline. The Repurchase Offer amount will be determined by the Board before each
Repurchase Offer. There is no guarantee that shareholders will be able to sell all of the Shares they desire in a quarterly Repurchase
Offer. The Fund’s Repurchase Offers may be oversubscribed. In the event of oversubscription, the Fund may repurchase shares on a
pro rata basis. Because of the potential for proration, some shareholders might tender more shares than they wish to have repurchased
in order to ensure the repurchase of specific number of Shares. Additionally, in certain instances such Repurchase Offers may be suspended
or postponed by a vote of a majority of the Board, including a vote by a majority of the Independent Trustees, as permitted by the Investment
Company Act and other laws. Unsecured Loans The Fund may make unsecured loans
to borrowers, meaning that such loans will not benefit from any interest in collateral of such borrowers. Liens on such a borrower’s
collateral, if any, will secure the borrower’s obligations under its outstanding secured debt and may secure certain future debt
that is permitted to be incurred by the borrower under its secured loan agreements. The holders of obligations secured by such liens will
generally control the liquidation of, and be entitled to receive proceeds from, any realization of such collateral to repay their obligations
in full before the Fund. In addition, the value of such collateral in the event of liquidation will depend on market and economic conditions,
the availability of buyers and other factors. There can be no assurance that the proceeds, if any, from sales of such collateral would
be sufficient to satisfy the Fund’s unsecured loan obligations after payment in full of all secured loan obligations. If such proceeds
were not sufficient to repay the outstanding secured loan obligations, then the Fund’s unsecured claims would rank equally with
the unpaid portion of such secured creditors’ claims against the borrower’s remaining assets, if any. Valuation Risk The value of the Fund’s investments
will be difficult to ascertain, and the valuations provided in respect of the Private Funds, private debt investments and other private
securities will likely vary from the amounts the Fund would receive upon withdrawal, realization or other disposition of these investments.
While the value of the Fund’s publicly-traded securities is more readily ascertainable, the Fund’s ownership interest in Private
Funds, private debt investments and other private securities that are not publicly traded will depend on appraisers, pricing agents and
other service providers, Arrangers and Managers to provide a valuation, or assistance with a valuation, of the Fund’s investment.
Any such valuation is a subjective analysis of the fair market value of an asset and requires the use of techniques that are costly and
time-consuming and ultimately provide only an estimate of value. The process of valuing the
Fund’s private debt investments and other private investments for which reliable market quotations are not available is based
on inherent uncertainties. Price estimates and other valuation information from third parties may at times be unavailable or
unreliable. In particular, valuations of the Fund’s privately-issued debt investments backed by infrastructure assets may
fluctuate over short periods of time depending on the nature of the asset. Pricing may be based on valuation ranges as opposed to
specific price estimates and the Adviser may seek to fair value such investments using inputs such as comparable public market
valuations, comparable transaction prices, discounted cash flow analyses, assessments of borrower credit quality and other financial
or other relevant information. The Fund’s determination of fair value may differ materially from the values that would have
been used if a liquid trading market for these securities existed. The Fund’s NAV could be adversely affected if the
determinations regarding the fair value of its private debt investments and other private investments were materially higher than
the values that the Fund ultimately realizes upon the disposition of such investments. The Adviser will be dependent on
information provided by the Private Funds and Managers about the value of the Fund’s investment in the Private Funds, which, if
inaccurate, could adversely affect the Adviser’s ability to accurately value the Fund’s Shares. The Adviser may attempt to
assess material differences between valuations reported by a Manager and the fair value as previously determined by the Adviser by seeking
information from the Manager and reviewing all relevant available information. Such review may result in a determination to change the
fair value of the Fund’s investment. Moreover, the valuation of the Fund’s investment in a Private Fund, as provided by a
Manager as of a specific date, may vary from the fair value of the investment that may be obtained if such investment were sold to a third
party. As a result, the NAV of the Fund, as determined based on the fair value of its investments in Private Funds, may vary from the
amount the Fund would realize on the withdrawal of its investments from the Private Funds. Shareholders in the Fund have no individual
right to receive information about the Private Funds or the Managers, will not be shareholders in the Private Funds, and will have no
rights with respect to or standing or recourse against the Private Funds, Managers, or any of their respective affiliates. Shareholders should be aware that
the situations involving uncertainties as to the valuation of the investments of the Fund could have an adverse effect on the NAV of the
Fund if the judgments of the Adviser regarding appropriate valuations should prove incorrect. The Adviser faces conflicts of interest
in assisting with the valuation of the Fund’s investments, as the value of the Fund’s investments will affect the Adviser’s
compensation. Accordingly, there can be no assurance that the stated NAV of the Fund, as calculated based on such valuations, will be
accurate on any given date, nor can there be any assurance that the sale of any investment would be at a price equivalent to the last
estimated value of such investment. If at any time the stated NAV of the Fund is lower than its true value, those investors who have their
Shares repurchased at such time will be underpaid and investors who retain their Shares would be adversely affected if more Shares were
to be issued at the low price than are repurchased at that price. Conversely, if the Fund’s stated NAV is higher than its true value,
those investors who purchase Shares at such time will overpay, and if repurchases of Shares based on a high stated NAV were to exceed
purchases of Shares at that value, investors who do not have their Shares repurchased will be adversely affected. In addition, investors
would be adversely affected by higher fees payable to the Adviser if the gross asset value of the Fund is overstated. Credit Risk The credit quality of securities
held by the Fund can change rapidly in certain market environments, particularly during times of market volatility, and the default of
a single holding could cause significant NAV deterioration. An issuer or guarantor of debt securities or the borrowers on a loan (or a
borrower or counterparty to a repurchase agreement or reverse repurchase agreement) may not be able to make principal and/or interest
payments when they are due or otherwise default on other financial terms and/or may go bankrupt. These risks are more pronounced in connection
with the Fund’s investments in non-investment grade fixed income securities. The Fund’s returns would be adversely impacted
if a borrower becomes unable to make such payments when due. Although the Fund will make investments that the Adviser believes are secured
by specific collateral the value of which may initially exceed the principal amount of such investments, there can be no assurance that
the liquidation of any such collateral would satisfy the borrower’s obligation in the event of non-payment of scheduled interest
or principal payments with respect to such investment, or that such collateral could be readily liquidated. In addition, in the event
of bankruptcy of a borrower, the Fund could experience delays or limitations with respect to its ability to realize the benefits of the
collateral securing an investment. Certain of the Fund’s investments may have an interest-only payment schedule, with the principal
amount remaining outstanding and at risk until the maturity of the investment. In such cases, the borrower’s ability to repay the
principal of an investment may be dependent upon a liquidity event or the long-term success of the borrower, the occurrence of which is
uncertain. Loan Origination Risk The Fund may originate loans,
including, without limitation, Infrastructure Loans issued directly to infrastructure companies or in connection with projects focused
on the management, development, construction, renovation, enhancement, maintenance, and/or operation of infrastructure assets. Loans originated
by the Fund may be in the form of whole loans, secured and unsecured notes, senior and second lien loans, mezzanine loans, bridge loans
or similar investments. The Fund may originate loans to public or private entities of all types, including loans to U.S. and non-U.S.
governmental entities or loans issued in connection with projects authorized or sponsored by such entities. The Fund may originate loans
to borrowers that are unrated or have credit ratings that are determined by one or more NRSROs and/or the Adviser to be below investment
grade. The loans the Fund invests in or originates may vary in maturity and/or duration. The Fund is not limited in the amount, size or
type of loans it may invest in and/or originate, including with respect to a single borrower or with respect to borrowers that are determined
to be below investment grade, other than pursuant to any applicable law. Bridge loans are generally made with the expectation that the
borrower will be able to obtain permanent financing in the near future. Any delay in obtaining permanent financing subjects the bridge
loan investor to increased risk. A borrower’s use of bridge loans also involves the risk that the borrower may be unable to locate
permanent financing to replace the bridge loan, which may impair the borrower’s perceived creditworthiness. A significant portion of the Fund’s
investments may be originated, although the Fund’s investment in or origination of loans may also be limited by the requirements
the Fund intends to observe under Subchapter M of the Code in order to qualify as a RIC. The results of the Fund’s origination activities
depend on several factors, including the availability of opportunities for the origination or acquisition of target investments, the level
and volatility of interest rates, the availability of adequate short and long-term financing, conditions in the financial markets and
economic conditions. Further, the Fund’s inability to raise capital and the risk of portfolio company defaults may materially and
adversely affect the Fund’s investment originations, business, liquidity, financial condition, results of operations and its ability
to make distributions to Fund shareholders. After origination, the Fund may offer such investments for sale to third parties; however,
there is no assurance that the Fund will complete the sale of any such investment. If the Fund is unable to sell, assign, or successfully
close transactions for the loans that it originates, the Fund will be forced to hold its interest in such loans for an indeterminate period
of time. This could result in the Fund’s investments being concentrated in certain borrowers. The Fund will be responsible for the
fees and expenses associated with originating a loan (whether or not consummated). This may include significant legal and due diligence
expenses, which will be borne by the Fund and indirectly borne by the shareholders. The results of the Fund’s
origination activities depend on several factors, including the availability of opportunities for the origination or acquisition of target
investments, the level and volatility of interest rates, the availability of adequate short and long-term financing, conditions in the
financial markets and economic conditions. Loan origination subjects the Fund to risks associated with debt instruments more generally,
including credit risk, prepayment risk, valuation risk, and interest rate risk. Competition for originations of and investments in the
Fund’s target investments may lead to the price of such assets increasing or the decrease of interest income from loans originated
by the Fund, which may further limit its ability to generate desired returns. In addition, as a result of this competition, desirable
investments in the Fund’s target investments may be limited in the future, and the Fund may not be able to take advantage of attractive
investment opportunities from time to time, as the Fund can provide no assurance that the Adviser and/or the Sub-Advisers will be able
to identify and make investments that are consistent with its investment objectives. In addition, the Fund may originate certain of its
investments with the expectation of later syndicating a portion of such investment to third parties. Prior to such syndication, or if
such syndication is not successful, the Fund’s exposure to the originated investment may exceed the exposure that the Adviser and/or
the Sub-Advisers intended to have over the long-term or would have had had it purchased such investment in the secondary market rather
than originating it. Loan originat</t>
        </is>
      </c>
    </row>
    <row r="27">
      <c r="A27" s="4" t="inlineStr">
        <is>
          <t>Infrastructure-Related Companies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 Infrastructure-Related Companies Risk General i.e. Regulatory Risks Many of the infrastructure investments
may be subject to varying degrees of statutory and regulatory requirements, including those imposed by zoning, environmental, safety,
labor and other regulatory or political authorities. Such investments may require numerous regulatory approvals, licenses and permits
to commence and continue their operations. Failure to obtain or a delay in obtaining relevant permits or approvals could hinder construction
or operation and could result in fines or additional costs for an infrastructure company, loss of such rights to operate the affected
business, or both, which in each case could have a material adverse effect on the investments. Where an infrastructure company’s
ability to operate a business is subject to a concession or lease from the government, the concession or lease may restrict its ability
to operate the business in a way that maximizes cash flows and profitability. The impact of these requirements on an infrastructure company,
and therefore on the Fund, may be complicated by the fact that such infrastructure company may operate in multiple jurisdictions. Adoption of new laws or regulations,
or changes in interpretations of existing ones, or any of the other regulatory risks mentioned above could have a material adverse effect
on an investment and on the Fund’s ability to meet its investment objectives. Operating and Technical Risks The long-term profitability of an
infrastructure project, once constructed, is partly dependent upon efficient operation and maintenance of the assets. Inefficient operations
and maintenance and, in certain infrastructure sectors, latent defects in infrastructure assets may adversely affect the financial returns
of the Fund. Government Contract Risk i.e. Government leases or concessions
may also contain clauses more favorable to the government counterparty than would a typical commercial contract. For instance, a lease
or concession may enable the government to terminate the lease or concession in certain circumstances without requiring it to pay adequate
compensation. In addition, government counterparties also may have the discretion to change or increase regulation of an issuer’s
or Private Fund’s operations, or implement laws or regulations affecting such issuer’s or fund’s operations, separate
from any contractual rights they may have. Governments have considerable discretion in implementing regulations that could impact infrastructure
assets, and because infrastructure businesses provide, in many cases, basic, everyday services, and face limited competition, governments
may be influenced by political considerations and may make decisions that adversely affect the infrastructure investments. Capital Expenditures Demand and User Risk Commodity Price Risk Lack of Liquidity of Infrastructure
Assets Litigation Risk Project Finance Follow-On Investments</t>
        </is>
      </c>
    </row>
    <row r="30">
      <c r="A30" s="4" t="inlineStr">
        <is>
          <t>Debt Securities and Related Investments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xml:space="preserve"> Debt Securities and Related Investments Risk The Fund intends to invest in infrastructure
debt securities, including but not limited to senior secured debt, subordinated debt, term loan B facilities, 144A project financings,
senior loans, mezzanine debt, B-notes, agency debt and other infrastructure-related debt. In addition to risks generally associated with
debt securities and related investments ( e.g. commonly
referred to as “high yield” securities or “junk bonds”) Investments of the Fund in the form
of private debt securities generally are expected to be held for the duration of their term. While from time to time the Fund may seek
to exit an investment prior to maturity, investments are likely to be relatively illiquid. The Fund’s ability to dispose of investments
in such situations may be constrained by a general shortage of local capital and the absence of interest from third parties who may be
seeking to acquire the debt securities and any such exit or disposal may be at a discount.</t>
        </is>
      </c>
    </row>
    <row r="33">
      <c r="A33" s="4" t="inlineStr">
        <is>
          <t>Loans and Loan-Related Investments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 Loans and Loan-Related Investments Risk In addition to risks generally associated
with debt securities and related investments ( e.g. There is less readily available,
reliable information about most loan investments than is the case for many other types of securities. Substantial increases in interest
rates may cause an increase in loan obligation defaults. Loans are subject to the risk that scheduled interest or principal payments will
not be made in a timely manner or at all, either of which may adversely affect the values of the loan. If the Fund does not receive scheduled
interest or principal payments on such indebtedness, the Fund’s performance could be adversely affected. Loans that are fully secured
offer the Fund more protection than an unsecured loan in the event of non-payment of scheduled interest or principal. However, the collateral
underlying a loan may be unavailable or insufficient to satisfy a borrower’s obligation, and the Fund could become part owner of
any collateral if a loan is foreclosed, subjecting the Fund to costs associated with owning and disposing of the collateral. The Fund may not be entitled to
rely on the anti-fraud protections of the federal securities laws in connection with its loan-related investments, although it may be
entitled to certain contractual remedies.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purchase obligations for a period after the sale of
the loans, and, as a result, the Fund may have to sell other investments or engage in borrowing transactions, such as borrowing from a
credit facility, if necessary to raise cash to meet its obligations. During periods of heightened repurchase activity or distressed market
conditions, the Fund may seek to obtain expedited trade settlement, which will generally incur additional costs (although expedited trade
settlement will not always be available). The Fund may invest in loans in
any part of the capital structure. Senior loans hold the most senior position in the capital structure of a business entity, and are typically
secured with specific collateral, but are nevertheless usually rated below investment grade (commonly referred to as “high yield”).
Second lien loans are subordinated to the security interest of the senior lender or unsecured, and thus lower in priority of payment to
senior loans, and are subject to the additional risk that the cash flow of the borrower and property securing the loan or debt, if any,
may be insufficient to meet scheduled payments after giving effect to the senior secured obligations of the borrower. The priority of
the collateral claims of third or lower lien loans ranks below holders of second lien loans and so on. Such junior loans are subject to
the same general risks inherent to any loan investment, including credit risk, market and liquidity risk, and interest rate risk. Due
to their lower place in the borrower’s capital structure and possible unsecured or partially secured status, such loans involve
a higher degree of overall risk than senior loans of the same borrower, have greater price volatility, and may be less liquid. Unsecured
loans will not benefit from any interest in collateral of the borrower. Liens on such a borrower’s collateral, if any, will secure
the borrower’s obligations under its outstanding secured debt and may secure certain future debt that is permitted to be incurred
by the borrower under its secured loan agreements. The holders of obligations secured by such liens will generally control the liquidation
of, and be entitled to receive proceeds from, any realization of such collateral to repay their obligations in full before the Fund. The Fund may have difficulty disposing
of loans and loan participations because to do so it will have to assign or sell such securities to a third party. Because there is no
liquid market for many such securities, the Fund anticipates that such securities could be sold only to a limited number of institutional
investors. The lack of a liquid secondary market may have an adverse impact on the value of such securities and the Fund’s ability
to dispose of particular loans and loan participations when that would be desirable, including in response to a specific economic event
such as a deterioration in the creditworthiness of the borrower. The lack of a liquid secondary market for loans and loan participations
also may make it more difficult for the Fund to assign a value to these securities for purposes of valuing the Fund’s portfolio. Generally, loans have the benefit
of covenants that impose restrictions and obligations on the borrower, including, in some cases, restrictions on ability of the borrower
to further encumber its assets. “Covenant-lite” agreements feature incurrence covenants, as opposed to more restrictive maintenance
covenants. Under a maintenance covenant, the borrower would need to meet regular, specific financial tests, while under an incurrence
covenant, the borrower only would be required to comply with the financial tests at the time it takes certain actions ( e.g.</t>
        </is>
      </c>
    </row>
    <row r="36">
      <c r="A36" s="4" t="inlineStr">
        <is>
          <t>Loan Assignment and Participation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xml:space="preserve"> Loan Assignment and Participation Risk The Fund may purchase loan assignments
and participations. As the purchaser of an assignment, the Fund typically succeeds to all the rights and obligations of the assigning
institution and becomes a lender under the credit agreement with respect to the debt obligation; however, the Fund may not be able to
unilaterally enforce all rights and remedies under the loan and with regard to any associated collateral and may not always have direct
recourse against a borrower if the borrower fails to pay scheduled principal and/or interest. Because assignments may be arranged through
private negotiations, the rights and obligations acquired by the Fund as the purchaser of an assignment may differ from, and be more limited
than, those held by the assigning lender. In addition, if the loan is foreclosed, the Fund could have a partial ownership interest in
any collateral and could bear the costs and liabilities of owning and disposing of the collateral. In connection with purchasing participations,
the Fund generally will not have any right to enforce compliance by the borrower with the terms of the loan agreement relating to the
loan, nor any rights of set-off against the borrower, and the Fund may not directly benefit from any collateral supporting the loan in
which it has purchased the participation. The Fund may be subject to greater delays, expenses and risks than if the Fund had purchased
a direct obligation of the borrower; and may be regarded as the creditor of the agent lender (rather than the borrower).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t>
        </is>
      </c>
    </row>
    <row r="39">
      <c r="A39" s="4" t="inlineStr">
        <is>
          <t>Second Liens and Subordinated Loans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 xml:space="preserve"> Second Liens and Subordinated Loans The Fund may invest in secured subordinated
loans, including second and lower lien loans. Second lien loans are generally second in line in terms of repayment priority. A second
lien loan may have a claim on the same collateral pool as the first lien or it may be secured by a separate set of assets. Second lien
loans generally give investors priority over general unsecured creditors in the event of an asset sale. The priority of the collateral
claims of third or lower lien loans ranks below holders of second lien loans and so on. Such junior loans are subject to the same general
risks inherent to any loan investment, including credit risk, market and liquidity risk, and interest rate risk. Due to their lower place
in the borrower’s capital structure and possible unsecured or partially secured status, such loans involve a higher degree of overall
risk than senior loans of the same borrower. In addition, the rights the Fund may have with respect to the collateral securing the loans
the Fund makes to borrowers with senior debt outstanding may also be limited pursuant to the terms of one or more intercreditor agreements
that the Fund may enter into with the holders of such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i) the ability to cause the commencement
of enforcement proceedings against the collateral; (ii) the ability to control the conduct of such proceedings; (iii) the approval of
amendments to collateral documents; (iv) releases of liens on the collateral; and (v) waivers of past defaults under collateral documents.
The Fund may not have the ability to control or direct such actions, even if the Fund rights are adversely affected.</t>
        </is>
      </c>
    </row>
    <row r="42">
      <c r="A42" s="4" t="inlineStr">
        <is>
          <t>Unitranche Loans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 Unitranche Loans The Fund may invest in unitranche
loans. Unitranche loans provide leverage levels comparable to a combination of first lien and second lien or subordinated loans.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after the “first out”
tranche is paid. The Fund intends to participate in “first out” and “last out” tranches of unitranche loans and
make single unitranche loans.</t>
        </is>
      </c>
    </row>
    <row r="45">
      <c r="A45" s="4" t="inlineStr">
        <is>
          <t>Liquidity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 Liquidity Risk Restricted securities are securities
that may not be sold to the public without an effective registration statement under the Securities Act, or, if they are unregistered,
may be sold only in a privately negotiated transaction or pursuant to an exemption from registration under the Securities Act. Where registration is required to
sell a security, the Fund may be obligated to pay all or part of the registration expenses, and a considerable period may elapse between
the decision to sell and the time the Fund may be permitted to sell a security under an effective registration statement. If during such
a period adverse market conditions were to develop, the Fund might obtain a less favorable price than the prevailing price when it decided
to sell. The Fund may be unable to sell restricted and other illiquid securities at the most opportune times or at attractive prices or
prices approximating the value at which it purchased such securities. The Fund’s portfolio may include a number of investments for
which no market exists and which have substantial restrictions on transferability. Additionally, the Fund’s repurchase
process could involve substantial complications and delays, as the ability of the Fund to honor repurchase requests is dependent in part
upon the Fund’s ability to make withdrawals from Private Funds which may be delayed, suspended altogether or not possible because,
among other reasons, (i) many Private Funds permit withdrawals only on an infrequent basis, which timing is not likely to coincide with
the repurchase dates of the Fund, (ii) some Private Funds may impose limits (known as “gates”) on the aggregate amount that
a shareholder or all shareholders in the Private Fund may withdraw on any single withdrawal date, and (iii) the Private Funds’ portfolios
may include investments that are difficult to value and that may only be able to be disposed of at substantial discounts or losses. In addition, the Fund’s interests
in the Private Funds will likely be subject to substantial restrictions on transfer. The Fund may liquidate an interest and withdraw from
a Private Fund pursuant to limited withdrawal rights. Some Private Funds may subject the Fund to a lockup period or otherwise suspend
the repurchase rights of their shareholders, including the Fund, from time to time. Further, Private Fund managers may impose transfer
restrictions on the Fund’s interests. There may be no secondary market for the Fund’s interests in the Private Funds. The
illiquidity of these interests may adversely affect the Fund were it to have to sell interests at an inopportune time. Overall, the types
of restrictions on investments by the Private Funds affect the Fund’s ability to invest in, hold, vote the shares of, or sell the
Private Funds. Furthermore, the Fund, upon its withdrawal of all or a portion of its interest in a Private Fund, may receive an in-kind
distribution of securities that are illiquid or difficult to value and difficult to dispose of. The Adviser may also invest directly in other private
securities that they may not be able to sell at the Fund’s current carrying value for the securities.</t>
        </is>
      </c>
    </row>
    <row r="48">
      <c r="A48" s="4" t="inlineStr">
        <is>
          <t>Interval Fund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xml:space="preserve"> Interval Fund Risk The Fund is a closed-end investment
company that provides limited liquidity through a quarterly repurchase policy under Rule 23c-3 under the Investment Company Act and is
designed for long-term investors. Unlike many closed-end investment companies, the Fund’s Shares are not listed on any securities
exchange and are not publicly-traded. There is currently no secondary market for the Shares and the Fund expects that no secondary market
will develop. Shares are subject to substantial restrictions on transferability and may only be transferred or resold in accordance with
the Declaration of Trust, By-Laws and the Fund’s repurchase policy. Shareholders should not expect to be able to sell their Shares
in a secondary market transaction regardless of how the Fund performs. Even though the Fund will offer to repurchase Shares on a quarterly
basis, there is no guarantee that shareholders will be able to sell Shares at any given time or in the quantity desired. An investment
in the Fund is considered an illiquid investment and the Shares are appropriate only for those investors who can tolerate risk and do
not require a liquid investment. Limited liquidity is provided to
shareholders only through the Fund’s quarterly Repurchase Offers for no less than 5% of the Shares outstanding nor more than 25%
of the Shares outstanding on the Repurchase Request Deadline. The Repurchase Offer amount will be determined by the Board before each
Repurchase Offer. There is no guarantee that shareholders will be able to sell all of the Shares they desire in a quarterly Repurchase
Offer. The Fund’s Repurchase Offers may be oversubscribed. In the event of oversubscription, the Fund may repurchase shares on a
pro rata basis. Because of the potential for proration, some shareholders might tender more shares than they wish to have repurchased
in order to ensure the repurchase of specific number of Shares. Additionally, in certain instances such Repurchase Offers may be suspended
or postponed by a vote of a majority of the Board, including a vote by a majority of the Independent Trustees, as permitted by the Investment
Company Act and other laws.</t>
        </is>
      </c>
    </row>
    <row r="51">
      <c r="A51" s="4" t="inlineStr">
        <is>
          <t>Unsecured Loans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 xml:space="preserve"> Unsecured Loans The Fund may make unsecured loans
to borrowers, meaning that such loans will not benefit from any interest in collateral of such borrowers. Liens on such a borrower’s
collateral, if any, will secure the borrower’s obligations under its outstanding secured debt and may secure certain future debt
that is permitted to be incurred by the borrower under its secured loan agreements. The holders of obligations secured by such liens will
generally control the liquidation of, and be entitled to receive proceeds from, any realization of such collateral to repay their obligations
in full before the Fund. In addition, the value of such collateral in the event of liquidation will depend on market and economic conditions,
the availability of buyers and other factors. There can be no assurance that the proceeds, if any, from sales of such collateral would
be sufficient to satisfy the Fund’s unsecured loan obligations after payment in full of all secured loan obligations. If such proceeds
were not sufficient to repay the outstanding secured loan obligations, then the Fund’s unsecured claims would rank equally with
the unpaid portion of such secured creditors’ claims against the borrower’s remaining assets, if any.</t>
        </is>
      </c>
    </row>
    <row r="54">
      <c r="A54" s="4" t="inlineStr">
        <is>
          <t>Valuation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 xml:space="preserve"> Valuation Risk The value of the Fund’s investments
will be difficult to ascertain, and the valuations provided in respect of the Private Funds, private debt investments and other private
securities will likely vary from the amounts the Fund would receive upon withdrawal, realization or other disposition of these investments.
While the value of the Fund’s publicly-traded securities is more readily ascertainable, the Fund’s ownership interest in Private
Funds, private debt investments and other private securities that are not publicly traded will depend on appraisers, pricing agents and
other service providers, Arrangers and Managers to provide a valuation, or assistance with a valuation, of the Fund’s investment.
Any such valuation is a subjective analysis of the fair market value of an asset and requires the use of techniques that are costly and
time-consuming and ultimately provide only an estimate of value. The process of valuing the
Fund’s private debt investments and other private investments for which reliable market quotations are not available is based
on inherent uncertainties. Price estimates and other valuation information from third parties may at times be unavailable or
unreliable. In particular, valuations of the Fund’s privately-issued debt investments backed by infrastructure assets may
fluctuate over short periods of time depending on the nature of the asset. Pricing may be based on valuation ranges as opposed to
specific price estimates and the Adviser may seek to fair value such investments using inputs such as comparable public market
valuations, comparable transaction prices, discounted cash flow analyses, assessments of borrower credit quality and other financial
or other relevant information. The Fund’s determination of fair value may differ materially from the values that would have
been used if a liquid trading market for these securities existed. The Fund’s NAV could be adversely affected if the
determinations regarding the fair value of its private debt investments and other private investments were materially higher than
the values that the Fund ultimately realizes upon the disposition of such investments. The Adviser will be dependent on
information provided by the Private Funds and Managers about the value of the Fund’s investment in the Private Funds, which, if
inaccurate, could adversely affect the Adviser’s ability to accurately value the Fund’s Shares. The Adviser may attempt to
assess material differences between valuations reported by a Manager and the fair value as previously determined by the Adviser by seeking
information from the Manager and reviewing all relevant available information. Such review may result in a determination to change the
fair value of the Fund’s investment. Moreover, the valuation of the Fund’s investment in a Private Fund, as provided by a
Manager as of a specific date, may vary from the fair value of the investment that may be obtained if such investment were sold to a third
party. As a result, the NAV of the Fund, as determined based on the fair value of its investments in Private Funds, may vary from the
amount the Fund would realize on the withdrawal of its investments from the Private Funds. Shareholders in the Fund have no individual
right to receive information about the Private Funds or the Managers, will not be shareholders in the Private Funds, and will have no
rights with respect to or standing or recourse against the Private Funds, Managers, or any of their respective affiliates. Shareholders should be aware that
the situations involving uncertainties as to the valuation of the investments of the Fund could have an adverse effect on the NAV of the
Fund if the judgments of the Adviser regarding appropriate valuations should prove incorrect. The Adviser faces conflicts of interest
in assisting with the valuation of the Fund’s investments, as the value of the Fund’s investments will affect the Adviser’s
compensation. Accordingly, there can be no assurance that the stated NAV of the Fund, as calculated based on such valuations, will be
accurate on any given date, nor can there be any assurance that the sale of any investment would be at a price equivalent to the last
estimated value of such investment. If at any time the stated NAV of the Fund is lower than its true value, those investors who have their
Shares repurchased at such time will be underpaid and investors who retain their Shares would be adversely affected if more Shares were
to be issued at the low price than are repurchased at that price. Conversely, if the Fund’s stated NAV is higher than its true value,
those investors who purchase Shares at such time will overpay, and if repurchases of Shares based on a high stated NAV were to exceed
purchases of Shares at that value, investors who do not have their Shares repurchased will be adversely affected. In addition, investors
would be adversely affected by higher fees payable to the Adviser if the gross asset value of the Fund is overstated.</t>
        </is>
      </c>
    </row>
    <row r="57">
      <c r="A57" s="4" t="inlineStr">
        <is>
          <t>Credit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 xml:space="preserve"> Credit Risk The credit quality of securities
held by the Fund can change rapidly in certain market environments, particularly during times of market volatility, and the default of
a single holding could cause significant NAV deterioration. An issuer or guarantor of debt securities or the borrowers on a loan (or a
borrower or counterparty to a repurchase agreement or reverse repurchase agreement) may not be able to make principal and/or interest
payments when they are due or otherwise default on other financial terms and/or may go bankrupt. These risks are more pronounced in connection
with the Fund’s investments in non-investment grade fixed income securities. The Fund’s returns would be adversely impacted
if a borrower becomes unable to make such payments when due. Although the Fund will make investments that the Adviser believes are secured
by specific collateral the value of which may initially exceed the principal amount of such investments, there can be no assurance that
the liquidation of any such collateral would satisfy the borrower’s obligation in the event of non-payment of scheduled interest
or principal payments with respect to such investment, or that such collateral could be readily liquidated. In addition, in the event
of bankruptcy of a borrower, the Fund could experience delays or limitations with respect to its ability to realize the benefits of the
collateral securing an investment. Certain of the Fund’s investments may have an interest-only payment schedule, with the principal
amount remaining outstanding and at risk until the maturity of the investment. In such cases, the borrower’s ability to repay the
principal of an investment may be dependent upon a liquidity event or the long-term success of the borrower, the occurrence of which is
uncertain.</t>
        </is>
      </c>
    </row>
    <row r="60">
      <c r="A60" s="4" t="inlineStr">
        <is>
          <t>Loan Origination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 Loan Origination Risk The Fund may originate loans,
including, without limitation, Infrastructure Loans issued directly to infrastructure companies or in connection with projects focused
on the management, development, construction, renovation, enhancement, maintenance, and/or operation of infrastructure assets. Loans originated
by the Fund may be in the form of whole loans, secured and unsecured notes, senior and second lien loans, mezzanine loans, bridge loans
or similar investments. The Fund may originate loans to public or private entities of all types, including loans to U.S. and non-U.S.
governmental entities or loans issued in connection with projects authorized or sponsored by such entities. The Fund may originate loans
to borrowers that are unrated or have credit ratings that are determined by one or more NRSROs and/or the Adviser to be below investment
grade. The loans the Fund invests in or originates may vary in maturity and/or duration. The Fund is not limited in the amount, size or
type of loans it may invest in and/or originate, including with respect to a single borrower or with respect to borrowers that are determined
to be below investment grade, other than pursuant to any applicable law. Bridge loans are generally made with the expectation that the
borrower will be able to obtain permanent financing in the near future. Any delay in obtaining permanent financing subjects the bridge
loan investor to increased risk. A borrower’s use of bridge loans also involves the risk that the borrower may be unable to locate
permanent financing to replace the bridge loan, which may impair the borrower’s perceived creditworthiness. A significant portion of the Fund’s
investments may be originated, although the Fund’s investment in or origination of loans may also be limited by the requirements
the Fund intends to observe under Subchapter M of the Code in order to qualify as a RIC. The results of the Fund’s origination activities
depend on several factors, including the availability of opportunities for the origination or acquisition of target investments, the level
and volatility of interest rates, the availability of adequate short and long-term financing, conditions in the financial markets and
economic conditions. Further, the Fund’s inability to raise capital and the risk of portfolio company defaults may materially and
adversely affect the Fund’s investment originations, business, liquidity, financial condition, results of operations and its ability
to make distributions to Fund shareholders. After origination, the Fund may offer such investments for sale to third parties; however,
there is no assurance that the Fund will complete the sale of any such investment. If the Fund is unable to sell, assign, or successfully
close transactions for the loans that it originates, the Fund will be forced to hold its interest in such loans for an indeterminate period
of time. This could result in the Fund’s investments being concentrated in certain borrowers. The Fund will be responsible for the
fees and expenses associated with originating a loan (whether or not consummated). This may include significant legal and due diligence
expenses, which will be borne by the Fund and indirectly borne by the shareholders. The results of the Fund’s
origination activities depend on several factors, including the availability of opportunities for the origination or acquisition of target
investments, the level and volatility of interest rates, the availability of adequate short and long-term financing, conditions in the
financial markets and economic conditions. Loan origination subjects the Fund to risks associated with debt instruments more generally,
including credit risk, prepayment risk, valuation risk, and interest rate risk. Competition for originations of and investments in the
Fund’s target investments may lead to the price of such assets increasing or the decrease of interest income from loans originated
by the Fund, which may further limit its ability to generate desired returns. In addition, as a result of this competition, desirable
investments in the Fund’s target investments may be limited in the future, and the Fund may not be able to take advantage of attractive
investment opportunities from time to time, as the Fund can provide no assurance that the Adviser and/or the Sub-Advisers will be able
to identify and make investments that are consistent with its investment objectives. In addition, the Fund may originate certain of its
investments with the expectation of later syndicating a portion of such investment to third parties. Prior to such syndication, or if
such syndication is not successful, the Fund’s exposure to the originated investment may exceed the exposure that the Adviser and/or
the Sub-Advisers intended to have over the long-term or would have had had it purchased such investment in the secondary market rather
than originating it. Loan originators are subject to
certain state law licensing and regulatory requirements and loan origination and servicing companies are routinely involved in legal proceedings
concerning matters that arise in the ordinary course of their business. In addition, a number of participants in the loan origination
and servicing industry (including control persons of industry participants) have been the subject of regulatory actions by state regulators,
including state Attorneys General, and by the federal government. Governmental investigations, examinations, regulatory actions, or private
lawsuits may adversely affect such companies’ financial results. To the extent the Fund engages in loan origination and/or servicing,
the Fund will be subject to enhanced risks of litigation, regulatory actions, and other proceedings. As a result, the Fund may be required
to pay legal fees, settlement costs, damages, penalties, or other charges, any or all of which could materially adversely affect the Fund
and its holdings.</t>
        </is>
      </c>
    </row>
    <row r="63">
      <c r="A63" s="4" t="inlineStr">
        <is>
          <t>Access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 Access Risk The Adviser is reliant on its relationships
with Arrangers in connection with the Adviser’s management of the Fund. To the extent the Adviser is unable to develop or maintain
relationships with qualified Arrangers, the Adviser may have difficulty ensuring the Fund’s access to suitable investment opportunities.
On an ongoing basis, it cannot be certain that the Adviser and/or the Arrangers will be able to continue to locate a sufficient number
of suitable investment opportunities to allow the Fund to fully implement its investment strategy. In addition, privately negotiated investments
in loans and illiquid securities of private companies require substantial due diligence and structuring, and the Fund may not be able
to achieve its anticipated investment pace. These factors increase the uncertainty, and thus the risk, of investing in the Fund. To the
extent the Fund is unable to deploy its capital, its investment income and, in turn, the results of its operations, will likely be materially
adversely affected.</t>
        </is>
      </c>
    </row>
    <row r="66">
      <c r="A66" s="4" t="inlineStr">
        <is>
          <t>High Yield Securities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 High Yield Securities Risk High yield securities (commonly
referred to as “junk bonds”) are below investment grade debt securities or comparable unrated securities and are considered
predominantly speculative. Lower rated and comparable unrated debt securities tend to offer higher yields than higher rated securities
with the same maturities because the historical financial condition of the issuers of such securities may not have been as strong as that
of other issuers. However, lower rated securities generally involve greater risks of loss of income and principal than higher rated securities.
The issuers of high yield securities may be more adversely affected than issuers of higher rated securities by specific corporate or governmental
developments or the issuers’ inability to meet specific projected business forecasts. Changes in economic conditions are more likely
to lead to a weakened capacity for the issuers of these securities to make principal payments and interest payments. The amount of high
yield securities outstanding has proliferated as an increasing number of issuers have used high yield securities for corporate financing.
An economic recession could disrupt the market for high yield securities and may have an adverse impact on the value of such securities.
An economic downturn also could adversely affect the ability of leveraged issuers to service their debt obligations or to repay their
obligations upon maturity. Factors having an adverse impact on the market value of lower quality securities will have an adverse effect
on the Fund’s NAV to the extent that it invests in such securities. In addition, the Fund may incur additional expenses to the extent
it is required to seek recovery upon a default in payment of principal or interest on its portfolio holdings or to take other steps to
protect its investment in an issuer. The secondary market for high yield
securities is not usually as liquid as the secondary market for more highly rated securities, a factor that may have an adverse effect
on the Fund’s ability to dispose of a particular security when necessary to meet its liquidity needs. Under adverse market or economic
conditions, such as those recently prevailing, the secondary market for high yield securities could contract further, independent of any
specific adverse changes in the condition of a particular issuer. As a result, the Fund could find it more difficult to sell these securities
or may be able to sell the securities only at prices lower than if such securities were widely traded. Prices realized upon the sale of
such lower rated or unrated securities, under these and other circumstances, may be less than the prices used in calculating the Fund’s
NAV. Since investors generally perceive
that there are greater risks associated with lower quality debt securities, the yields and prices of such securities tend to fluctuate
more than those for higher rated securities. In the lower quality segments of the debt securities market, changes in perceptions of issuers’
creditworthiness tend to occur more frequently and in a more pronounced manner than do changes in higher quality segments of the debt
securities market, resulting in greater yield and price volatility.</t>
        </is>
      </c>
    </row>
    <row r="69">
      <c r="A69" s="4" t="inlineStr">
        <is>
          <t>Asset-Backed Securities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xml:space="preserve"> Asset-Backed Securities Risk Asset-backed securities represent
interests in “pools” of loans or other assets and often involve risks that are different from or possibly more acute than
risks associated with other types of debt instruments. Some asset-backed securities are subject to interest rate risk and prepayment risk.
A change in interest can affect the pace of payments on the underlying loans, which in turn affects total return on the securities. Asset-backed
securities also carry credit or default risk. If many borrowers on the underlying loans default, losses could exceed the credit enhancement
level and result in losses to investors in an asset-backed securities. In addition, asset-backed securities have structural risk due to
a unique characteristic known as early amortization, or early payout, risk. Built into the structure of most asset-backed securities are
triggers for early payout, designed to protect investors from losses. These triggers are unique to each transaction and can include a
big rise in defaults on the underlying loans, a sharp drop in the credit enhancement level or even the bankruptcy of the originator. Once
early amortization begins, all incoming loan payments (after expenses are paid) are used to pay investors as quickly as possible based
upon a predetermined priority of payment.</t>
        </is>
      </c>
    </row>
    <row r="72">
      <c r="A72" s="4" t="inlineStr">
        <is>
          <t>Leverage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 xml:space="preserve"> Leverage Risk There are significant risks
associated with borrowings and leverage. Leverage is a speculative technique that may expose the Fund to greater risk and increased costs.
Investors in the Fund should consider the various risks of leverage, including, without limitation, the risks described below. There is
no assurance that a leveraging strategy would be successful. Leverage involves risks and
special considerations for shareholders including:
• the likelihood of greater volatility of NAV of the Shares, and of the investment return to shareholders,
than a comparable portfolio without leverage;
• the risk that fluctuations in interest rates on borrowings and short-term debt that the Fund must pay
will reduce the return to the shareholders;
• the effect of leverage in a declining market or a rising interest rate environment, which would likely
cause a greater decline in the NAV of the Shares than if the Fund were not leveraged;
• the potential for an increase in operating costs, which may reduce the Fund’s total return; and
• the possibility either that dividends will fall if the interest and other costs of leverage rise, or that
dividends paid on Shares will fluctuate because such costs vary over time. In the event that the Fund
would be required to sell assets at a loss, including in order to redeem or pay off any borrowing, such a sale would reduce the Fund’s
NAV and may make it difficult for the NAV to recover. The Fund nevertheless may continue to use leverage if the Adviser expects that the
benefits to the shareholders of maintaining the leveraged position likely would outweigh a resulting reduction in the current return. Certain types of borrowings
by the Fund would result in the Fund being subject to covenants in credit agreements relating to asset coverage and Fund composition requirements
that are more stringent than those currently imposed on the Fund by the Investment Company Act. In addition, borrowings by the Fund may
be made on a secured basis. The Fund’s custodian will then either segregate the assets securing the Fund’s borrowings for
the benefit of the Fund’s lenders or arrangements will be made with a suitable sub-custodian. If the assets used to secure a borrowing
decrease in value, the Fund may be required to pledge additional collateral to the lender in the form of cash or securities to avoid liquidation
of those assets. In the event of a default, the lenders will have the right, through the Fund’s custodian, to liquidate the Fund’s
assets, which may include redemption of the Fund’s investments in underlying Private Funds, without consideration of whether doing
so would be in the best interests of the Fund’s shareholders. The rights of any lenders to the Fund to receive payments of interest
on and repayments of principal of borrowings will be senior to the rights of the Fund’s shareholders, and the terms of the Fund’s
borrowings may contain provisions that limit certain activities of the Fund and could result in precluding the purchase of instruments
that the Fund would otherwise purchase. The use of leverage
involves financial risk and would increase the exposure of the Fund’s investment returns to adverse economic factors such as
rising interest rates, downturns in the economy or deterioration in the condition of the investments. There would be a risk that
operating cash flow available to the Fund would be insufficient to meet required payments and a risk that it would not be possible
to refinance existing indebtedness or that the terms of such refinancing would not be as favorable as the terms of existing
indebtedness. Borrowings by the Fund may be secured by any or all of the assets of the Fund, with the consequences that the Fund may
lose more than its equity stake in any one investment, and may lose all of its capital. Interest or other expenses
payable by the Fund with respect to its borrowings generally will be based on shorter-term interest rates that would be periodically reset.
So long as the Fund’s portfolio investments provide a higher rate of return (net of applicable Fund expenses) than the interest
rates and other costs to the Fund of such leverage, the investment of the proceeds thereof will generate more income than will be needed
to pay the costs of the leverage. If so, and all other things being equal, the excess may be used to pay higher dividends to shareholders
than if the Fund were not so leveraged. If, however, shorter-term interest rates rise relative to the rate of return on the Fund’s
portfolio, the interest and other costs of leverage to the Fund (including interest expenses on borrowings) could exceed the rate of return
on the investments held by the Fund, thereby reducing return to shareholders. In addition, fees and expenses of any form of leverage used
by the Fund will be borne entirely by the shareholders and will reduce the investment return of the Shares. Therefore, there can be no
assurance that the Fund’s use of leverage will result in a higher yield on the Shares, and it may result in losses. In addition to any borrowing
utilized by the Fund, the Private Funds in which the Fund invests may utilize leverage. The Private Funds may be able to borrow, subject
to the limitations of their charters and operative documents. While leverage presents opportunities for increasing a Private Fund’s
total return, it has the effect of potentially increasing losses as well. If income and appreciation on investments made with borrowed
funds are less than the required interest payments on the borrowings, the value of a Private Fund will decrease. Additionally, any event
which adversely affects the value of an investment by a Private Fund would be magnified to the extent such Private Fund is leveraged.
Furthermore, because the Private Funds may themselves incur higher level of leverage than that which the Fund is permitted, the Fund could
be effectively leveraged in an amount far greater than the limit imposed by the Investment Company Act. The cumulative effect of
the use of leverage by a Private Fund in a market that moves adversely to such Private Fund’s investments could result in a substantial
loss which would be greater than if the Private Fund were not leveraged. To the extent the Fund issues
preferred shares, the Fund’s assets attributable to any outstanding preferred shares or other forms of leverage, if any, will be
invested in accordance with the Fund’s investment objectives and policies as described herein. Dividends payable with respect to
any preferred shares outstanding and interest expense payable by the Fund with respect to any other forms of leverage will generally be
based on shorter-term interest rates that would be periodically reset. If shorter-term interest rates rise relative to the rate of return
on the Fund’s portfolio, the interest and other costs to the Fund of leverage could exceed the rate of return on the debt obligations
and other investments held by the Fund, thereby reducing return to Fund shareholders. In addition, fees and expenses of any form of leverage
used by the Fund will be borne entirely by Fund shareholders (and not by preferred shareholders, if any) and will reduce the investment
return of the Shares. Therefore, there can be no assurance that the Fund’s use of leverage will result in a higher yield on the
Shares, and it may result in losses. In addition, any preferred shares issued by the Fund are expected to pay cumulative dividends, which
may tend to increase leverage risk. The Fund’s use of leverage
will include investing in reverse repurchase agreements. Reverse repurchase agreements involve the risks that the interest income earned
on the investment of the proceeds will be less than the interest expense and Fund expenses associated with the repurchase agreement, that
the market value of the securities sold by the Fund may decline below the price at which the Fund is obligated to repurchase such securities
and that the securities may not be returned to the Fund. There is no assurance that reverse repurchase agreements can be successfully
employed.</t>
        </is>
      </c>
    </row>
    <row r="75">
      <c r="A75" s="4" t="inlineStr">
        <is>
          <t>Environmental and Undisclosed Liabilities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 xml:space="preserve"> Environmental and Undisclosed Liabilities Risk The Fund could face substantial
risk of loss from claims based on environmental problems associated with the real assets underlying the Fund’s investments, including
claims in connection with adverse effects from global climate change. For example, persistent wildfires, a rise in sea levels, an increase
in powerful windstorms and/or a storm-driven increase in flooding could cause assets to lose value or become unmarketable altogether.
Furthermore, changes in environmental laws or in the environmental condition of an asset may create liabilities that did not exist at
the time of the acquisition of such investment by the Fund and that could not have been foreseen. Such laws often impose liability whether
or not the owner or operator knew of, or was responsible for, the presence of such environmental condition. In addition, divestment trends
tied to concerns about climate change could also adversely affect the value of certain assets. In addition to the risk of environmental
liability attaching to an investment, it is possible that investments acquired by the Fund could be affected by undisclosed matters. In
respect of acquired land, the Fund’s investment in an entity that owns such land could be affected by undisclosed matters such as
legal easements, leases and all charges on property that have been registered and all charges that the acquiring entity is or should have
been aware of at the time of the acquisition. Liability could also arise from the breaches of planning legislation and building regulations.
Undisclosed breaches of other statutory regimes such as health and safety, fire and public health legislation, could also give rise to
liability. The property owner could also be liable for undisclosed duties payable to municipalities and counties as well as public claims
deriving from supply to the property of water, electricity and other utilities and services. It is therefore possible that the Fund could
acquire an investment affected by such matters, which may have a material adverse effect on the value of such investments.</t>
        </is>
      </c>
    </row>
    <row r="78">
      <c r="A78" s="4" t="inlineStr">
        <is>
          <t>Inflation/Deflation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 xml:space="preserve"> Inflation/Deflation Risk Inflation risk is the risk that
the value of assets or income from investments will be less in the future as inflation decreases the value of money. Inflation, and investors’
expectation of future inflation, can impact the current value of portfolio investments, resulting in lower asset values and losses to
Fund investors. Inflation rates may change frequently and drastically as a result of various factors, including unexpected shifts in the
domestic or global economy, and the Fund’s investments may not keep pace with inflation, which may result in losses to Fund shareholders
or adversely affect the real value of investments in the Funds. This risk may be elevated compared to historical market conditions because
of the historically high prevailing inflation rates recent current events, monetary policy measures, regulatory changes, and the current
interest rate environment. Deflation risk is the risk that the prices throughout the economy decline over time—the opposite of inflation.
Deflation may have an adverse effect on the creditworthiness of issuers and may make issuer default more likely, which may result in a
decline in the value of the Fund’s portfolio.</t>
        </is>
      </c>
    </row>
    <row r="81">
      <c r="A81" s="4" t="inlineStr">
        <is>
          <t>Interest Rate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xml:space="preserve"> Interest Rate Risk A wide variety of factors can cause
interest rates or yields of U.S. Treasury securities or other types of bonds to rise ( e.g.</t>
        </is>
      </c>
    </row>
    <row r="84">
      <c r="A84" s="4" t="inlineStr">
        <is>
          <t>Reliance on Key Persons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xml:space="preserve"> Reliance on Key Persons Risk The Fund relies on the services
of certain executive officers who have relevant knowledge of the investments in which the Fund may invest and familiarity with the Fund’s
investment objectives, strategies and investment features. The loss of the services of any of these key personnel could have a material
adverse impact on the Fund.</t>
        </is>
      </c>
    </row>
    <row r="87">
      <c r="A87" s="4" t="inlineStr">
        <is>
          <t>Fund Capitalization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 xml:space="preserve"> Fund Capitalization Risk There is a risk that the Fund may
not continue to raise capital sufficient to maintain profitability and meet its investment objectives. An inability to continue to raise
capital may adversely affect the Fund’s diversification, financial condition, liquidity and results of operations, as well as its
compliance with regulatory requirements and tax diversification requirements.</t>
        </is>
      </c>
    </row>
    <row r="90">
      <c r="A90" s="4" t="inlineStr">
        <is>
          <t>Business and Regulatory Risks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 xml:space="preserve"> Business and Regulatory Risks Legal, tax and regulatory changes
(including laws and regulations relating to registered funds, the securities and derivatives markets, taxation of the Fund’s investments,
trade barriers and currency exchange controls), as well as general economic and market conditions (such as interest rates, availability
of credit, credit defaults, inflation rates and general economic uncertainty) and national and international political circumstances,
may adversely affect the Fund. These factors may affect, among other things, the level of volatility of the prices of securities and infrastructure
assets, the liquidity of the Fund’s investments, and the availability of certain securities and investments. Volatility or illiquidity
could impair the Fund’s returns or result in significant losses. To the extent that legislation
or state or federal regulators that regulate certain financial institutions impose additional requirements or restrictions with respect
to the ability of such institutions to make loans, particularly in connection with highly leveraged transactions, the availability of
loans for investment may be adversely affected. Further, such legislation or regulation could depress the market value of loans. In November 2022, the SEC proposed rule amendments which, among other things,
would amend the liquidity rule framework for open-end funds. While the proposal is not directly applicable to the Fund, if the rule amendments
are adopted as proposed, they could have a negative impact on the market for loans. The nature and extent of the proposal’s impact
will not be known unless and until any final rulemaking is adopted. Changes in the regulation of registered
funds, securities markets or Private Funds may adversely affect the value of investments held by the Fund and the ability of the Fund
to pursue successfully its investment strategy. The effect of any future regulatory change on the Fund could be substantial and adverse.</t>
        </is>
      </c>
    </row>
    <row r="93">
      <c r="A93" s="4" t="inlineStr">
        <is>
          <t>Diversification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 xml:space="preserve"> Diversification Risk The Fund is a “non-diversified”
management investment company under the Investment Company Act. This means that the Fund may invest a greater portion of its assets in
a limited number of issuers than would be the case if the Fund were classified as a “diversified” management investment company.
Accordingly, the Fund may be subject to greater risk with respect to its portfolio securities than a “diversified” fund because
changes in the financial condition or market assessment of a single issuer may cause greater fluctuation in the value of its interests.</t>
        </is>
      </c>
    </row>
    <row r="96">
      <c r="A96" s="4" t="inlineStr">
        <is>
          <t>Private Funds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 xml:space="preserve"> Private Funds Risk The Private Funds will not be subject
to the Investment Company Act, nor will they be publicly traded. As a result, the Fund’s investments in the Private Funds will not
be subject to the protections afforded to shareholders under the Investment Company Act. These protections include, among others, certain
corporate governance standards, such as the requirement of having a certain percentage of the directors serving on a board as independent
directors, statutory protections against self-dealing by the Managers, and leverage limitations, and investment restrictions. Further,
the Fund’s investments in Private Funds may be subject to heightened valuation, safekeeping, liquidity, and regulatory risks. The Private Funds are not subject
to the same investment limitations as the Fund and may have different and contrary investment limitations and other policies. Unlike registered
investment companies, the Private Funds currently are not obligated by regulations or law to disclose publicly the contents of their portfolios.
As such, the Fund has limited visibility into the underlying investments of the Private Funds, and is dependent on information provided
by the Managers. This lack of transparency may make it difficult for the Adviser to monitor the sources of the Fund’s income and
the allocation of its assets, and otherwise comply with regulations applicable to the Fund, may result in style drift, and ultimately
may limit the universe of Private Funds in which the Fund can invest. The Manager of a Private Fund may
draw down on the Fund’s capital commitment all at once or in a series of capital calls. The portion of the Fund’s commitment
to a Private Fund that has not been called is referred to as an “unfunded commitment.” The Fund may have a contractual obligation
to provide capital to meet its unfunded commitment when the Manager draws upon the commitment. Pursuant to recent regulations governing
unfunded commitments, at the time the Fund enters into an unfunded commitment, it must have a reasonable belief that it will have sufficient
cash and cash equivalents to meet its obligations with respect to all of its unfunded commitment agreements, in each case as they come
due. While the impact of these regulatory changes on the Fund is still uncertain, they could reduce the Fund’s flexibility to make
investments in Private Funds and require the Fund to modify its investment strategies. In order to meet its obligations, and these new
regulatory requirements, the Fund may be required to hold a substantial amount of its assets in money market securities, cash or cash
equivalents, possibly for prolong periods of time; liquidate portfolio securities at an inopportune time; or borrow under a line of credit.
This could make it difficult or impossible to take or liquidate a position in a particular security at a price consistent with the Adviser’s
strategy. The Fund may also be required to
indemnify certain of the Private Funds from any liability, damage, cost or expense arising out of breaches of representations and warranties
included in the Private Fund’s subscription documents and certain acts or omissions relating to the offer or sale of the Fund’s
Shares. In addition, Private Funds may have indemnification obligations to the respective service providers they employ, which may result
in increases to the fees and expenses for such Private Funds. Prohibitions contained in the Investment
Company Act on certain transactions between a registered investment company and its affiliated persons, or affiliated persons of those
affiliated persons, restrict the Fund from investing in Private Funds sponsored or managed by the Adviser or its affiliates. In general,
the Fund seeks to limit its investment in any one Private Fund to less than 25% of the Fund’s assets. The Fund may invest substantially
all of its assets in non-voting securities of Private Funds. To the extent the Fund holds non-voting securities of, or contractually foregoes
the right to vote in respect of, a Private Fund (which it intends to do in order to avoid being considered an affiliated person of a Private
Fund within the meaning of the Investment Company Act), it will not be able to vote to the full extent of its economic interest on matters
that require the approval of the investors of the Private Fund, including a matter that could adversely affect the Fund’s investment,
such as changes to the Private Fund’s investment objective or policies or the termination of the Private Fund. Notwithstanding these
waivers and limitations, the Fund may nevertheless be considered, under certain circumstances, to be an affiliate of a Private Fund. As
such, the Fund might be subject to limitations imposed by the Investment Company Act on purchasing more interests in, or redeeming its
interests from, such Private Fund, even if the additional investment or redemption would be beneficial to the Fund. By investing in the Private Funds
indirectly through the Fund, a shareholder bears two layers of asset-based fees and expenses – at the Fund level and the Private
Fund level – in addition to indirectly bearing any performance fees charged by a Private Fund. Performance fees may create an incentive
for a Manager to make investments that are riskier or more speculative than those it might have made in the absence of a performance fee,
which may result in losses. In the aggregate, these fees might exceed the fees that would typically be incurred by a direct investment
with a single Private Fund. The Fund’s investments in
Private Funds are priced according to their fair value, as determined in good faith by the Adviser. These valuations are based on estimates,
which may prove to be inaccurate; these valuations are used to calculate fees payable to the Adviser and the net asset value of the Fund’s
shares. Investors who purchase or redeem Fund shares on days when the Fund is holding fair-valued investments may receive fewer or more
shares or lower or higher redemption proceeds than they would have received if readily available market values were available for all
of the Fund’s investments. Investment in Private Funds carries
the risk of loss due to Private Funds’ fraud, intentional or inadvertent deviations from a predefined investment strategy (including
excessive concentration, directional investing outside of predefined ranges, excessive leverage or new capital markets), or poor judgment.
During the lifetime of the Fund, there could be material changes in one or more Private Funds, including changes in control and mergers.
The effect of such changes on a Private Fund cannot be predicted but could be material and adverse. Given the limited liquidity of the
Private Funds, the Fund may not be able to alter its portfolio allocation in sufficient time to respond to any such changes, resulting
in substantial losses from risks of Private Funds.</t>
        </is>
      </c>
    </row>
    <row r="99">
      <c r="A99" s="4" t="inlineStr">
        <is>
          <t>Rule 144A Securities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 xml:space="preserve"> Rule 144A Securities Risk The Fund may invest in securities
that have not been registered for public sale, but that are eligible for purchase and sale pursuant to Rule 144A under the Securities
Act. Rule 144A permits certain qualified institutional buyers, such as the Fund, to trade in privately placed securities that have not
been registered for sale under the Securities Act. Rule 144A securities may be deemed illiquid, although the Fund may determine that certain
Rule 144A securities are liquid.</t>
        </is>
      </c>
    </row>
    <row r="102">
      <c r="A102" s="4" t="inlineStr">
        <is>
          <t>Privately Placed Securities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 xml:space="preserve"> Privately Placed Securities Risk The Fund may invest in non-exchange
traded securities, including privately placed securities, which are subject to liquidity and valuation risks. These risks may make it
difficult for those securities to be traded or valued, especially in the event of adverse economic and liquidity conditions or adverse
changes in the issuer’s financial condition. The market for certain non-exchange traded securities may be limited to institutional
investors, subjecting such investments to further liquidity risk if a market were to limit institutional trading. There may also be less
information available regarding such non-exchange traded securities than for publicly traded securities, which may make it more difficult
for the Adviser to fully evaluate the risks of investing in such securities and as a result place a Fund’s assets at greater risk
of loss than if the Adviser had more complete information. In addition, the issuers of non-exchange traded securities may be distressed,
insolvent, or delinquent in filing information needed to be listed on an exchange. Disposing of non-exchange traded securities, including
privately placed securities, may involve time-consuming negotiation and legal expenses, and selling them promptly at an acceptable price
may be difficult or impossible. Securities purchased in private placements may be subject to legal or contractual restrictions on resale.
The Fund may have to bear the expense of registering restricted securities for resale and the risk of substantial delay in effecting registration.</t>
        </is>
      </c>
    </row>
    <row r="105">
      <c r="A105" s="4" t="inlineStr">
        <is>
          <t>Preferred Securities Risk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 xml:space="preserve"> Preferred Securities Risk The Fund may invest in preferred
shares of other issuers. Preferred shares are securities that represent an ownership interest providing the holder with claims on the
issuer’s earnings and assets before common shareholders, but after bond holders and other creditors. Preferred shares are equity
securities, but they have many characteristics of fixed income securities, such as a fixed (or floating) dividend payment rate and/or
a liquidity preference over the issuer’s common shares. However, because preferred shares are equity securities, they may be more
susceptible to risks traditionally associated with equity investments than the Fund’s fixed income securities. Unlike debt securities,
the obligations of an issuer of preferred stock, including dividend and other payment obligations, may not typically be accelerated by
the holders of such preferred stock on the occurrence of an event of default or other non-compliance by the issuer of the preferred stock.
In addition, the terms of preferred shares often do not include covenants that impose restrictions and obligations on the borrower to
the degree that a lender may impose in connection with a loan. Investments in preferred stock present market and liquidity risks. The
value of a preferred stock may be highly sensitive to the economic condition of the issuer, and markets for preferred stock may be less
liquid than the market for the issuer’s common stock. Preferred stocks may differ in many
of their provisions. Among the features that differentiate preferred stocks from one another are the dividend rights, which may be cumulative
or noncumulative and participating or non-participating, redemption provisions, and voting rights. Such features will establish the income
return and may affect the prospects for capital appreciation or risks of capital loss. The market prices of preferred stocks
are subject to changes in interest rates and are more sensitive to changes in an issuer’s creditworthiness than are the prices of
debt securities. Shareholders of preferred stock may suffer a loss of value if dividends are not paid. Under ordinary circumstances, preferred
stock does not carry voting rights.</t>
        </is>
      </c>
    </row>
    <row r="108">
      <c r="A108" s="4" t="inlineStr">
        <is>
          <t>Equity Securities Risk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 xml:space="preserve"> Equity Securities Risk Common and preferred stocks represent
equity ownership in a company. The prices of equity securities will fluctuate and can decline and reduce the value of a portfolio investing
in equities. Stock markets are volatile and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 Investments in preferred stocks
may also be subject to additional risks. For example, preferred stocks sometimes include provisions that permit the issuer to defer distributions
for a period of time. When distributions are deferred, the Fund may be required to recognize income for tax purposes in excess of distributions
received by the Fund. In addition, shareholder rights in preferred stocks often differ from shareholder rights in common stocks. There
may be limited or no voting rights for preferred shareholders, and the issuer may have the right to redeem preferred stock without consent
of preferred stock shareholders. Preferred securities may also be substantially less liquid than other equity securities and, therefore,
may be subject to greater liquidity risk.</t>
        </is>
      </c>
    </row>
    <row r="111">
      <c r="A111" s="4" t="inlineStr">
        <is>
          <t>Municipal Securities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 xml:space="preserve"> Municipal Securities Risk The Fund may invest in municipal
securities issued by states, local municipalities, territories and possessions of the United States and the District of Columbia. The
value of municipal securities can be affected by changes in their actual or perceived credit quality. The credit quality of municipal
securities can be affected by, among other things, the financial condition of the issuer or guarantor, the issuer’s future borrowing
plans and sources of revenue, the economic feasibility of the revenue bond project or general borrowing purpose, political or economic
developments in the state or region where the security is issued, and the liquidity of the security. Because municipal securities are
generally traded over the counter, the liquidity of a particular issue often depends on the willingness of dealers to make a market in
the security. The liquidity of some municipal obligations may be enhanced by demand features, which may enable the Fund to demand payment
on short notice from the issuer or a financial intermediary. Securities of issuers of municipal
securities are subject to the provisions of bankruptcy, insolvency and other laws affecting the rights and remedies of creditors, such
as the U.S. Bankruptcy Code. In addition, the obligations of such issuers may become subject to laws enacted in the future by Congress,
state legislatures or referenda extending the time for payment of principal or interest, or imposing other constraints upon enforcement
of such obligations or upon the ability of municipalities to levy taxes. Furthermore, as a result of legislation or other conditions,
the power or ability of any issuer to pay, when due, the principal of and interest on its municipal obligations may be materially affected. From time to time, proposals have
been introduced before Congress for the purpose of restricting or eliminating the federal income tax exemption for interest on certain
types of municipal bonds. Additionally, certain other proposals have been introduced that would have the effect of taxing a portion of
exempt interest and/or reducing the tax benefits of receiving exempt interest. It can be expected that similar proposals may be introduced
in the future. As a result of any such future legislation, the availability of such municipal bonds for investment by the Fund and the
value of such municipal bonds held by the Fund may be affected. In addition, it is possible that events occurring after the date of a
municipal bond’s issuance, or after the Fund’s acquisition of such obligation, may result in a determination that the interest
paid on that obligation is taxable, in certain cases retroactively. Municipal securities may include
industrial development bonds and pollution control bonds, which in most cases are revenue bonds and generally are not payable from the
unrestricted revenues of an issuer. They are issued by or on behalf of public authorities to raise money to finance privately operated
facilities for business, manufacturing, housing, sport complexes, and pollution control. Consequently, the credit quality of these securities
depend upon the ability of the user of the facilities financed by the bonds and any guarantor to meet its financial obligations.</t>
        </is>
      </c>
    </row>
    <row r="114">
      <c r="A114" s="4" t="inlineStr">
        <is>
          <t>Distressed Debt Risk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 xml:space="preserve"> Distressed Debt Risk Investments
in the securities of financially distressed or defaulted issuers are speculative and involve substantial risks. These securities may present
a substantial risk of default or may be in default at the time of investment. The Fund may incur additional expenses to the extent it
is required to seek recovery upon a default in the payment of principal or interest on its portfolio holdings. In any reorganization or
liquidation proceeding relating to a portfolio company, the Fund may lose its entire investment or may be required to accept cash or securities
with a value less than its original investment. Among the risks inherent in investments in a troubled entity is that it frequently may
be difficult to obtain information as to the true financial condition of such issuer. The Adviser’s judgment about the credit quality
of the issuer and the relative value and liquidity of its securities may prove to be wrong. Distressed securities and any securities received
in an exchange for such securities may be subject to restrictions on resale.</t>
        </is>
      </c>
    </row>
    <row r="117">
      <c r="A117" s="4" t="inlineStr">
        <is>
          <t>Active Management Risk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 xml:space="preserve"> Active Management Risk Identifying the appropriate investment
strategies is difficult and involves a high degree of uncertainty. The performance of the Fund depends in large part upon the ability
of the Adviser to choose successful investments, Sub-Advisers and Managers and upon the ability of the Adviser, Sub-Advisers and Managers
to develop and implement investment strategies that achieve the Fund’s investment objectives. With respect to Sub-Advisers and investments
in Private Funds, although the Adviser monitors the Sub-Advisers and Managers, it is possible that one or more Sub-Advisers and/or Managers
may take substantial positions in the same instruments or markets at the same time, thereby interfering with the Fund’s investment
goals. In addition, Sub-Advisers and/or Managers may make investment decisions that conflict with each other; for example, at any particular
time, one Sub-Advisor and/or Manager may be purchasing shares of an issuer whose shares are being sold by another Sub-Adviser and/or Manager.
Consequently, the Fund indirectly could incur transaction costs without accomplishing any net investment result. Furthermore, the Sub-Advisers and
Managers have varying levels of experience – some may be newly organized and have no, or limited, operating histories. Although
the Adviser receives detailed information from each Sub-Adviser or Manager regarding its historical performance and investment strategy,
there may be some information that the Adviser cannot independently verify. In addition, a particular Sub-Adviser’s or Manager’s
past successful performance is not necessarily an indication of such Sub-Adviser’s or Manager’s future performance. There
can be no assurance that the Adviser’s assessments of Sub-Advisers and Managers will prove accurate or that the Fund will achieve
its investment objectives. In addition, Sub-Advisers and Managers,
like other Fund service providers, are subject to various risks, including risks relating to operations and back-office functions, property
management, accounting, administration, risk management, valuation services and reporting. Sub-Advisers and Managers may also face competition
from other industry participants that may be more established, have larger asset bases and have larger numbers of qualified management
and technical personnel. Additionally, the investment strategies pursued by certain Sub-Advisers and Managers may evolve over time, which
may limit the Adviser’s ability to assess a Sub-Adviser’s or Manager’s ability to achieve its long-term investment objectives. Conflicts of interest may arise
from the fact that the Adviser, the Sub-Advisers and their respective affiliates may be carrying on substantial investment activities
for other clients in which the Fund has no interest. The Adviser, the Sub-Advisers and their respective affiliates manage the assets of
and/or provide advice to funds and accounts (collectively, “Adviser Clients”) other than the Fund, which could compete for
the same investment opportunities as the Fund. In addition, the Adviser, the Sub-Advisers and their respective affiliates, and any of
their respective officers, directors, partners, members or employees, may invest for their own accounts in various investment opportunities,
including in private investment funds, private investment companies or other investment vehicles in which the Fund will have no interest.
The Adviser, the Sub-Advisers and their respective affiliates may determine that an investment opportunity in a particular investment
vehicle is appropriate for a particular Adviser Client or for themselves or their officers, directors, partners, members or employees,
but not for the Fund. Situations may arise in which the Adviser, the Sub-Advisers and/or their respective affiliates or Adviser Clients
have made investments that would have been suitable for investment by the Fund but, for various reasons, were not pursued by, or available
to, the Fund. The investment activities of the Adviser, the Sub-Adviser and their respective affiliates and any of their respective officers,
directors, partners, members or employees may disadvantage the Fund in certain situations, if, among other reasons, the investment activities
limit the Fund’s ability to invest. Furthermore, the officers or employees
of the Adviser will be engaged in substantial activities other than on behalf of the Fund and may have conflicts of interest in allocating
their time and activity among the Fund and Adviser Clients. The Adviser and their respective officers and employees will devote so much
of their time to the affairs of the Fund as in their judgment is necessary and appropriate. Personnel of the Adviser may also
periodically discuss investment research and due diligence with portfolio managers and other senior personnel of the Sub-Advisers, the
Managers and/or their respective affiliates. Investment decisions for the Fund are made independently from those of Adviser Clients. If,
however, the Fund desires to invest in, or withdraw from, the same Private Fund as an Adviser Client, the opportunity will be allocated
equitably. Decisions in this regard are necessarily subjective and there is no requirement that the Fund participate, or participate to
the same extent as the Adviser Clients, in all available investments. In some cases, investments for Adviser Clients may be on terms different
from, and sometimes more favorable than, an investment made on behalf of the Fund. In addition, the Fund may invest in a manner opposite
to that of Adviser Clients ( i.e. In addition, there may be a conflict
of interest as a result of the fact that the Adviser receives the Investment Management Fee irrespective of the allocation of the Fund’s
assets among the Adviser, the Sub-Advisers and the Private Funds. The Board monitors this potential conflict of interest and any effect
it may have on the Fund and its shareholders.</t>
        </is>
      </c>
    </row>
    <row r="120">
      <c r="A120" s="4" t="inlineStr">
        <is>
          <t>Fees and Expense Risk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 xml:space="preserve"> Fees and Expense Risk By investing in the Private Funds
indirectly through the Fund, a shareholder bears two layers of fees and expenses – at the Fund level and the Private Fund level.
In the aggregate, these fees and expenses could be substantial and adversely affect the value of any investment in the Fund. In addition,
to the extent investment opportunities are made available through Arrangers, the Fund will be responsible for sourcing fees and other
compensation.</t>
        </is>
      </c>
    </row>
    <row r="123">
      <c r="A123" s="4" t="inlineStr">
        <is>
          <t>Payment in Kind Interest Risk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 xml:space="preserve"> Payment in Kind Interest Risk To the extent that the Fund invests
in loans with a PIK interest component and the accretion of PIK interest constitutes a portion of the Fund’s income, the Fund will
be exposed to risks associated with the requirement to include such non-cash income in taxable and accounting income prior to receipt
of cash, including the following: (i) loans with a PIK interest component may have higher interest rates that reflect the payment deferral
and increased credit risk associated with these instruments, and PIK instruments generally represent a significantly higher credit risk
than coupon loans; (ii) loans with a PIK interest component may have unreliable valuations because their continuing accruals require continuing
judgments about the collectability of the deferred payments and the value of any associated collateral; (iii) the deferral of PIK interest
increases the loan-to-value ratio, which is a fundamental measure of loan risk; and (iv) even if the accounting conditions for PIK interest
accrual are met, the borrower could still default when the borrower’s actual payment is due at the maturity of the loan.</t>
        </is>
      </c>
    </row>
    <row r="126">
      <c r="A126" s="4" t="inlineStr">
        <is>
          <t>Floating and Variable Rate Obligations Risk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 xml:space="preserve"> Floating and Variable Rate Obligations Risk Floating rate and variable rate
obligations are debt instruments issued by companies or other entities with interest rates that reset periodically in response to changes
in the market rate of interest on which the interest rate is based.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t>
        </is>
      </c>
    </row>
    <row r="129">
      <c r="A129" s="4" t="inlineStr">
        <is>
          <t>Market Capitalization Risk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 xml:space="preserve"> Market Capitalization Risk The Fund may invest in equity securities
without restriction as to market capitalization, such as those issued by medium-sized and smaller capitalization companies, including
micro-cap companies. Those securities, particularly smaller-capitalization stocks, involve higher risks in some respects than do investments
in securities of larger companies. The prices of the securities of some of these smaller companies are often more volatile and may be
subject to more abrupt or erratic market movements than larger, more established companies, because they typically are more subject to
changes in earnings and prospects, among other things. In addition, the risk of bankruptcy or insolvency of many smaller companies (with
the attendant losses to shareholders) is higher than for larger, “blue-chip” companies, and, due to thin trading in some small-capitalization
stocks, an investment in those securities may be highly illiquid. Some small companies have limited product lines, distribution channels
and financial and managerial resources. Some of the companies in which the Fund invests may have product lines that have, in whole or
in part, only recently been introduced to market or that may still be in the research or development stage. Such companies may also be
dependent on key personnel with limited experience. Micro-cap stocks typically involve
greater risks of loss and price fluctuations because their earnings and revenues tend to be less predictable, their share prices tend
to be more volatile, and their markets less liquid than stocks of companies with larger market capitalizations. The shares of micro-cap
companies tend to trade less frequently than those of larger, more established companies, and it can be difficult or impossible for the
Fund to trade these securities at the desired time. Furthermore, publicly available information, including financial information, about
micro-cap companies tends to be limited and some micro-cap companies trade over-the-counter or on a regional exchange with limited regulation.
The relative lack of information, liquidity, and regulation results in an increased risk of corruption and fraud, including price manipulation,
and the possibility of losses to the Fund.</t>
        </is>
      </c>
    </row>
    <row r="132">
      <c r="A132" s="4" t="inlineStr">
        <is>
          <t>Subsidiary Risk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 xml:space="preserve"> Subsidiary Risk To the extent the Fund invests through
one or more of Subsidiaries, the Fund would be exposed to the risks associated with such Subsidiary’s investments. Such Subsidiaries
would likely not be registered as investment companies under the Investment Company Act and therefore would not be subject to all of the
investor protections of the Investment Company Act. Changes in the laws of the United States and/or the jurisdiction in which a Subsidiary
is organized could result in the inability of the Fund and/or the Subsidiary to operate as intended and could adversely affect the Fund.</t>
        </is>
      </c>
    </row>
    <row r="135">
      <c r="A135" s="4" t="inlineStr">
        <is>
          <t>Joint Venture Risk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 xml:space="preserve"> Joint Venture Risk The Fund, directly or indirectly
through a Subsidiary, may enter into joint ventures with unaffiliated third parties to make investments. In these joint ventures, the
Fund would generally share control with the third-party partner (for example, the Fund may have approval rights over some or all of the
joint venture’s activities, and in limited circumstances, may have the ability to require that the joint venture take specific actions),
even though the Fund may hold a majority of the economic interests of a joint venture. In many cases the third-party partner may provide
services for the joint venture or its assets, including, without limitation, management of day-to-day operations, asset management, property
management, construction or development management, and leasing, refinancing or disposition related services. Such investments may involve
risks not otherwise present with other methods of investment. In addition, disputes between the Fund and its joint venture partners may
result in litigation or arbitration that would increase the Fund’s expenses and prevent the Fund’s Trustees and officers from
focusing their time and efforts on the Fund’s business. The Fund may at times enter into arrangements that provide for unfunded
commitments and, even when not contractually obligated to do so, may be incentivized to fund future commitments related to its investments.</t>
        </is>
      </c>
    </row>
    <row r="138">
      <c r="A138" s="4" t="inlineStr">
        <is>
          <t>Foreign Investing Risk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 xml:space="preserve"> Foreign Investing Risk Foreign investments by the Fund
and Private Funds may be subject to economic, political, regulatory and social risks, which may affect the liquidity of such investments.
Foreign ownership of infrastructure-related investments may be restricted, requiring the Private Funds in which the Fund invests to share
the applicable investment with local third party shareholders or investors, and there may be significant local land use and permit restrictions,
local taxes and other transaction costs that adversely affect the returns sought by the Fund. These investments may be subject to additional
risks relating to adverse political developments (including nationalization, confiscation without fair compensation, civil disturbances,
unrest or war) and regulatory risks, which may affect the liquidity of such investments. Further, foreign governments may impose restrictions
to prevent capital flight, which may, for example, involve punitive taxation (including high withholding taxes) on certain securities,
transfers or asset sales or the imposition of exchange controls, making it difficult or impossible to exchange or repatriate the applicable
currencies. Foreign investments also are subject to additional risks such as:
• unfavorable changes in currency rates and exchange control regulations;
• reduced availability of information regarding foreign companies;
• different accounting, auditing and financial standards and possibly less stringent reporting standards
and requirements;
• reduced liquidity and greater volatility;
• difficulty in obtaining or enforcing a judgment;
• increased brokerage commissions and custody fees; and
• increased potential for corrupt business practices in certain foreign countries. As a result of potential hurdles
facing foreign parties in enforcing legal rights in certain jurisdictions, there can be no certainty that rights to investments in non-U.S.
jurisdictions will be successfully upheld in the courts of such jurisdiction. With respect to investments in foreign jurisdictions, the
Fund and certain Private Funds may have difficulty in successfully pursuing claims in the courts of such jurisdictions to enforce the
rights as an investor therein, as compared to the courts of the United States. To the extent that a judgment is obtained, but enforcement
thereof must be sought in the courts of another jurisdiction, there can be no assurance that such courts will enforce such judgment. Further,
due to unpredictable political climates in certain jurisdictions and shifting relationships between the U.S. and various jurisdictions,
the ability to liquidate collateral held in non-U.S. jurisdictions may become difficult. The Fund does not intend to obtain
political risk insurance. Accordingly, actions of foreign governments could have a significant effect on economic actions in their respective
countries, which could affect private sector real asset and real asset-related companies and the prices and yields of investments. Exchange
control regulations, expropriation, confiscatory taxation, sanctions against a particular country or countries, organizations, entities
and/or individuals, embargos, nationalization, political, economic or social instability or other economic or political developments in
such countries could adversely affect the assets of the Fund. Political changes or a deterioration
of a foreign nation’s domestic economy or balance of trade may indirectly affect the Fund’s investment in a particular real
asset or real asset-related investment in that nation. Moreover, the investments could be adversely affected by changes in the general
economic climate or the economic factors affecting real asset-related investments or related industries, changes in tax law or specific
developments within such industries or interest rate movements. While the Adviser intends to manage foreign investments in a manner that
it believes will minimize the Fund’s exposure to such risks, there can be no assurance that adverse political or economic changes
will not cause the Fund to suffer losses. In addition to the risks associated
with investments in foreign investments generally, such investments in particular regions or countries with emerging markets may face
those risks to a greater degree and may face additional risks. See “ Risk Factors – Emerging Markets Risk</t>
        </is>
      </c>
    </row>
    <row r="141">
      <c r="A141" s="4" t="inlineStr">
        <is>
          <t>Cybersecurity Risk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 xml:space="preserve"> Cybersecurity Risk The Fund is susceptible to operational
and information security risks relating to technologies such as the Internet. In general, cyber incidents can result from deliberate attacks
or unintentional events. Cyber attacks include, but are not limited to, gaining unauthorized access to digital systems ( e.g. i.e. Similar adverse consequences could
result from cyber incidents affecting the Fund investments, counterparties with which the Fund engages in transactions, governmental and
other regulatory authorities, banks, brokers, dealers, insurance companies and other financial institutions. In addition, substantial
costs may be incurred in order to prevent cyber incidents in the future. While the Fund’s service providers, including the Adviser,
may have established business continuity plans in the event of, and risk management policies and procedures and systems to prevent, such
cyber incidents, there are inherent limitations in such plans, procedures and systems including the possibility that certain risks have
not been identified. Furthermore, the Fund and the Adviser cannot control the cyber security plans and systems put in place by its service
providers or any other third parties whose operations may affect the Fund and its shareholders. The Fund could be negatively impacted
as a result.</t>
        </is>
      </c>
    </row>
    <row r="144">
      <c r="A144" s="4" t="inlineStr">
        <is>
          <t>Emerging Markets Risk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 xml:space="preserve"> Emerging Markets Risk The non-U.S. securities in which
the Fund or a Private Fund invests may include securities of companies based in emerging countries or issued by the governments of such
countries. Investing in securities of certain of such countries and companies involves certain considerations not usually associated with
investing in securities of developed countries or of companies located in developed countries, including political and economic considerations,
such as greater risks of expropriation, confiscatory taxation, imposition of withholding or other taxes on dividends, interest, capital
gains, other income or gross sale or disposition proceeds, limitations on the removal of funds, nationalization and general social, political
and economic instability; the small size of the securities markets in such countries and the low volume of trading, resulting in potential
lack of liquidity and in price volatility; fluctuations in the rate of exchange between currencies and costs associated with currency
conversion; certain government policies that may restrict the Fund’s or a Private Fund’s investment opportunities; problems
that may arise in connection with the clearance and settlement of trades; inflation and rapid fluctuations in inflation rates in the economies
of certain emerging market countries; overdependence on exports, particularly with respect to primary commodities, which makes such economies
vulnerable to volatile fluctuations in commodity prices; and overburdened infrastructure, such as delays in local postal, transport, banking
or communications systems that could cause the Fund to lose rights, opportunities or entitlements and expose it to currency fluctuations.
In addition, accounting and financial reporting standards that prevail in certain of such countries generally are not equivalent to standards
in more developed countries and, consequently, less information is available to investors in companies located in these countries than
is available to investors in companies located in more developed countries. There is also less regulation, generally, of the securities
markets in emerging countries than there is in more developed countries. Placing securities with a custodian in an emerging country may
also present considerable risks.</t>
        </is>
      </c>
    </row>
    <row r="147">
      <c r="A147" s="4" t="inlineStr">
        <is>
          <t>Concentration Risk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 xml:space="preserve"> Concentration Risk The Fund will concentrate its investments
in infrastructure-related industries and may focus its investments in one or more specific subset of infrastructure-related assets ( e.g.</t>
        </is>
      </c>
    </row>
    <row r="150">
      <c r="A150" s="4" t="inlineStr">
        <is>
          <t>Direct Lending Risk [Member]</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 xml:space="preserve"> Direct Lending Risk In making a direct loan, the Fund
is exposed to the risk that the borrower may default or become insolvent and, consequently, that the Fund may lose money on the loan depending
on, among other things, the value of the underlying collateral and the Fund’s rights to that collateral. Furthermore, direct loans
may subject the Fund to liquidity and interest rate risk and certain direct loans may be deemed illiquid. Direct loans are not publicly
traded and may not have a secondary market. The lack of a secondary market for direct loans may have an adverse impact on the ability
of the Fund to dispose of a direct loan and/or to value the direct loan. When engaging in direct lending, the Fund’s performance
may depend, in part, on the ability of the Fund to originate loans on advantageous terms. In originating and purchasing loans, the Fund
will compete with a broad spectrum of lenders. Increased competition for, or a diminishment in the available supply of, qualifying loans
could result in lower yields on such loans, which could reduce Fund performance. To the extent the Fund is the sole lender in privately
offered debt, it may be solely responsible for the expense of servicing that debt, including, if necessary, taking legal actions to foreclose
on any security instrument securing the debt ( e.g.</t>
        </is>
      </c>
    </row>
    <row r="153">
      <c r="A153" s="4" t="inlineStr">
        <is>
          <t>Issuer Risk [Member]</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 xml:space="preserve"> Issuer Risk Issuer risk is the risk that the
value of a security may decline for a reason directly related to the issuer, such as management performance, financial leverage and reduced
demand for the issuer’s goods or service. The Fund may also invest in securities of issuers that are, or are about to be, involved
in reorganizations, financial restructurings, or bankruptcy (also known as “distressed debt”). To the extent that the Fund
invests in distressed debt, the Fund is subject to the risk that it may lose a portion or all or its investment in the distressed debt
and may incur higher expenses trying to protect its interests in distressed debt.</t>
        </is>
      </c>
    </row>
    <row r="156">
      <c r="A156" s="4" t="inlineStr">
        <is>
          <t>Limited Operating History Risk [Member]</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 xml:space="preserve"> Limited Operating History Risk The Fund has no operating history
upon which prospective investors may evaluate the Fund’s past performance and potential future returns. In addition, while the senior
investment professionals and other individuals employed by the Adviser have prior experience investing infrastructure investments and
private debt, the Fund is the first vehicle managed by the Adviser with an infrastructure income strategy, certain of the Fund’s
portfolio managers are new to the Adviser’s investment team, and past performance with respect to such activities is not a guarantee
of future results.</t>
        </is>
      </c>
    </row>
    <row r="159">
      <c r="A159" s="4" t="inlineStr">
        <is>
          <t>Tax Risks [Member]</t>
        </is>
      </c>
      <c r="B159" s="4" t="inlineStr">
        <is>
          <t xml:space="preserve"> </t>
        </is>
      </c>
    </row>
    <row r="160">
      <c r="A160" s="3" t="inlineStr">
        <is>
          <t>General Description of Registrant [Abstract]</t>
        </is>
      </c>
      <c r="B160" s="4" t="inlineStr">
        <is>
          <t xml:space="preserve"> </t>
        </is>
      </c>
    </row>
    <row r="161">
      <c r="A161" s="4" t="inlineStr">
        <is>
          <t>Risk [Text Block]</t>
        </is>
      </c>
      <c r="B161" s="4" t="inlineStr">
        <is>
          <t xml:space="preserve"> Tax Risks Special tax risks are associated
with an investment in the Fund. The Fund intends to qualify and elect to be treated as a RIC under Subchapter M of the Code. As such,
the Fund must satisfy, among other requirements, diversification and 90% gross income requirements, and a requirement that it distribute
at least 90% of its ordinary income and net short-term gains in the form of deductible dividends. Each of the aforementioned ongoing
requirements for qualification for the favorable tax treatment available to RICs requires that the Fund obtain information from or about
the Private Funds in which the Fund is invested. However, Private Funds generally are not obligated to disclose the contents of their
portfolios. This lack of transparency may make it difficult for the Adviser to monitor the sources of the Fund’s income and the
diversification of its assets, and otherwise to comply with Subchapter M of the Code. Ultimately this may limit the universe of Private
Funds in which the Fund can invest and may adversely bear on the Fund’s ability to qualify as a RIC under Subchapter M of the Code.
The Fund expects to receive information from each Private Fund regarding its investment performance on a regular basis. Private Funds and other entities
classified as partnerships for U.S. federal income tax purposes may generate income allocable to the Fund that is not qualifying income
for purposes of the 90% gross income test. In order to meet the 90% gross income test, the Fund may structure its investments in a manner
that potentially increases the taxes imposed thereon or in respect thereof. Because the Fund may not have timely or complete information
concerning the amount or sources of such a Private Fund’s income until such income has been earned by the Private Fund or until
a substantial amount of time thereafter, it may be difficult for the Fund to satisfy the 90% gross income test. In the event that the Fund believes
that it is possible that it will fail the asset diversification requirement at the end of any quarter of a taxable year, it may seek to
take certain actions to avert such failure, including by acquiring additional investments to come into compliance with the asset diversification
tests or by disposing of non-diversified assets. Although the Code affords the Fund the opportunity, in certain circumstances, to cure
a failure to meet the asset diversification test, including by disposing of non-diversified assets within six months, there may be constraints
on the Fund’s ability to dispose of its interest in a Private Fund that limit utilization of this cure period. If the Fund were to fail to satisfy
the asset diversification or other RIC requirements, absent a cure, it would lose its status as a RIC under the Code. Such loss of RIC
status could affect the amount, timing and character of the Fund’s distributions and would cause all of the Fund’s taxable
income to be subject to U.S. federal income tax at regular corporate rates without any deduction for distributions to shareholders. In
addition, all distributions (including distributions of net capital gain) would be taxed to their recipients as dividend income to the
extent of the Fund’s current and accumulated earnings and profits. Accordingly, disqualification as a RIC would have a significant
adverse effect on the value of the Shares. The Fund must distribute at least
90% of its investment company taxable income, in a manner qualifying for the dividends-paid deduction, to qualify as a RIC, and must distribute
substantially all its income in order to avoid a fund-level tax. In addition, if the Fund were to fail to distribute in a calendar year
a sufficient amount of its income for such year, it would be subject to an excise tax. The determination of the amount of distributions
sufficient to qualify as a RIC and avoid a fund-level income or excise tax will depend on income and gain information that must be obtained
from the underlying Private Funds. The Fund’s investment in Private Funds may make it difficult to estimate the Fund’s income
and gains in a timely fashion, which may increase the likelihood that the Fund will be liable for the excise tax with respect to certain
undistributed amounts. See “ Taxes Tax Aspects The Fund may invest in Private Funds
located outside the United States. Such Private Funds may be subject to withholding tax on their investments in such jurisdictions. Any
such withholding tax would reduce the return on the Fund’s investment in such Private Funds. See “ Taxes Tax Aspects</t>
        </is>
      </c>
    </row>
    <row r="162">
      <c r="A162" s="4" t="inlineStr">
        <is>
          <t>Market Disruption, Health Crises, Terrorism and Geopolitical Risks [Member]</t>
        </is>
      </c>
      <c r="B162" s="4" t="inlineStr">
        <is>
          <t xml:space="preserve"> </t>
        </is>
      </c>
    </row>
    <row r="163">
      <c r="A163" s="3" t="inlineStr">
        <is>
          <t>General Description of Registrant [Abstract]</t>
        </is>
      </c>
      <c r="B163" s="4" t="inlineStr">
        <is>
          <t xml:space="preserve"> </t>
        </is>
      </c>
    </row>
    <row r="164">
      <c r="A164" s="4" t="inlineStr">
        <is>
          <t>Risk [Text Block]</t>
        </is>
      </c>
      <c r="B164" s="4" t="inlineStr">
        <is>
          <t xml:space="preserve"> Market Disruption, Health
Crises, Terrorism and Geopolitical Risks The Fund’s
investments may be negatively affected by the broad investment environment in the market for infrastructure assets, the debt market and/or
the equity securities market. The investment environment is influenced by, among other things, interest rates, inflation, politics, fiscal
policy, current events, competition, productivity and technological and regulatory change. The Fund’s investments values may experience
greater volatility during periods of challenging market conditions, which periods may be similar to or worse than the conditions experienced
from late 2007 through 2009. In addition, there can be severe limitations on an investor’s ability to sell certain investments,
including those that are of higher credit quality, during a period of reduced credit market liquidity. Therefore, the Fund’s NAV
will fluctuate. Shareholders may experience a significant decline in the value of their investment and could lose money. The Fund should
be considered a speculative investment, and investors should invest in the Fund only if they can sustain a complete loss of their investment. The Fund
may be adversely affected by uncertainties such as war, terrorism, international political developments, sanctions or embargos, tariffs
and trade wars, changes in government policies, global health crises or similar pandemics, and other related geopolitical events may lead
to increased short-term market volatility and have adverse long-term effects on world economies and markets generally, as well as adverse
effects on issuers of securities and the value of investments. For example, the U.S. has imposed economic sanctions, which consist of
asset freezes, restrictions on dealings in debt and equity, and certain industry-specific restrictions. Most recently, the U.S. has imposed
broad-ranging economic sanctions against Russia due to the ongoing conflict occurring in Ukraine. Sanctions impair the ability of the
Fund to buy, sell, receive or deliver those securities and/or assets that are subject to the sanctions. In addition, trade disputes may
affect investor and consumer confidence and adversely affect financial markets and the broader economy, perhaps suddenly and to a significant
degree. These events, as well as other changes in world economic, political and health conditions and their impact on the Fund are difficult
to predict and could adversely affect individual issuers or related groups of issuers, issuers located in a particular geographic region,
securities markets, interest rates, credit ratings, inflation, investor sentiment and other factors affecting the value of investments.
At such times, exposure to a number of other risks described elsewhere in this section can increase. The outbreak
of COVID-19 and efforts to contain its spread have resulted in, among other things, travel restrictions and disruptions, closed borders,
enhanced health screenings at ports of entry and elsewhere, disruption of and delays in healthcare service preparation and delivery, quarantines,
event cancellations and restrictions, service cancellations or reductions, disruptions to business operations, supply chains and customer
activity, lower consumer demand for goods and services, as well as general concern and uncertainty that has negatively affected the economic
environment. The impact of this outbreak, and the effects of other infectious illness outbreaks, epidemics, or pandemics, may be short
term or may continue for an extended period of time. For example, a global pandemic or other widespread health crisis could cause significant
market volatility and declines in global financial markets and may affect adversely the global economy, the economies of the United States
and other individual countries, the financial performance of individual issuers, borrowers and sectors, and the health of capital markets
and other markets generally in potentially significant and unforeseen ways. Health crises caused by outbreaks of disease, such as the
coronavirus outbreak, may also exacerbate other pre-existing political, social, and economic risks in certain countries or globally. A
global pandemic or other widespread health crisis could lead to a significant economic downturn or recession, increased market volatility,
a greater number of market closures, higher default rates, and adverse effects on the values and liquidity of securities or other assets.
In addition, the increasing interconnectedness of markets around the world may result in many markets being affected by events or conditions
in a single country or region or events affecting a single or small number of issuers. The foregoing could impair the Fund’s ability
to maintain operational standards (such as with respect to satisfying repurchase requests), disrupt the operations of the Fund and its
service providers, adversely affect the value and liquidity of the Fund’s investments, and negatively impact the Fund’s performance
and your investment in the Fund. Other epidemics or pandemics that arise in the future may have similar impacts. In March
2023, the shutdown of certain financial institutions raised economic concerns over disruption in the U.S. banking system. There can be
no certainty that the actions taken by the U.S. government to strengthen public confidence in the U.S. banking system will be effective
in mitigating the effects of financial institution failures on the economy and restoring public confidence in the U.S. banking system.</t>
        </is>
      </c>
    </row>
    <row r="165">
      <c r="A165" s="4" t="inlineStr">
        <is>
          <t>Shares Of Beneficial Interest [Member]</t>
        </is>
      </c>
      <c r="B165" s="4" t="inlineStr">
        <is>
          <t xml:space="preserve"> </t>
        </is>
      </c>
    </row>
    <row r="166">
      <c r="A166" s="3" t="inlineStr">
        <is>
          <t>Capital Stock, Long-Term Debt, and Other Securities [Abstract]</t>
        </is>
      </c>
      <c r="B166" s="4" t="inlineStr">
        <is>
          <t xml:space="preserve"> </t>
        </is>
      </c>
    </row>
    <row r="167">
      <c r="A167" s="4" t="inlineStr">
        <is>
          <t>Capital Stock [Table Text Block]</t>
        </is>
      </c>
      <c r="B167" s="4" t="inlineStr">
        <is>
          <t xml:space="preserve"> The Fund is authorized to issue
an unlimited number of Shares of beneficial interest All Shares have equal rights as
to dividends, assets and voting privileges and have no conversion, preemptive or other subscription rights. Shareholders are not liable
for further calls or assessments. The Fund will send periodic reports (including financial statements) to all shareholders. The Fund does
not intend to hold annual meetings of shareholders. Shares are not available in certificated form. Any transfer of Shares will be void
if made to an account held through a broker, dealer or other Intermediary that has not entered into an agreement for the provision of
shareholder services to the Fund. In addition, in the event of any transfer that violates the foregoing transfer restrictions, such as
pursuant to testate or intestate succession, the Fund will have the right (but not the obligation) to repurchase any such improperly transferred
Shares at their then current NAV. This repurchase right is in addition to any other remedy that the Fund may have, including, when consistent
with applicable law, refusing to recognize any such transfer. With very limited exceptions, Shares are not transferable and liquidity
will be provided principally through limited Repurchase Offers. Risk Factors – Interval Fund Risk –
Liquidity Risk In general, any action requiring
a vote of the holders of the Shares of the Fund shall be effective if taken or authorized by the affirmative vote of a majority of the
quorum for the transaction of business at meeting of shareholders. Except when a larger quorum is required by law, 30% of the Shares entitled
to vote on a particular matter shall constitute quorum. Any change in the Fund’s fundamental policies may also be authorized by
the vote of the holders of (a) two-thirds of the Shares present at a shareholders’ meeting if the holders of a majority of the outstanding
Shares are present or represented by proxy, or (b) a majority of the outstanding Shares of the Fund, whichever is less. Dividends and capital gain distributions
paid by the Fund will be reinvested in additional Shares of the Fund unless a shareholder “opts out” (elects not to reinvest
in Shares). In the event of any voluntary or
involuntary liquidation, dissolution or winding up of the Fund, after payment of all of the liabilities of the Fund, shareholders are
entitled to share ratably in all the remaining assets of the Fund. The following table shows Shares
of the Fund that were authorized and outstanding as of the date of this Prospectus:
(1) (2) (3) (4)
Title of Class Amount Authorized Amount Held by the Fund for Amount Outstanding Exclusive
Shares of beneficial interest Unlimited $0 $100,000 As a continuously offered
closed-end fund, it is anticipated that the Fund will offer additional Shares subject to future registration statements. In deciding whether
to make these sales, the Fund will take into account all factors it considers relevant, including market conditions and the cash available
to it for investment.</t>
        </is>
      </c>
    </row>
    <row r="168">
      <c r="A168" s="4" t="inlineStr">
        <is>
          <t>Security Title [Text Block]</t>
        </is>
      </c>
      <c r="B168" s="4" t="inlineStr">
        <is>
          <t>Shares of beneficial interest</t>
        </is>
      </c>
    </row>
    <row r="169">
      <c r="A169" s="4" t="inlineStr">
        <is>
          <t>Security Dividends [Text Block]</t>
        </is>
      </c>
      <c r="B169" s="4" t="inlineStr">
        <is>
          <t>Dividends and capital gain distributions
paid by the Fund will be reinvested in additional Shares of the Fund unless a shareholder “opts out” (elects not to reinvest
in Shares).</t>
        </is>
      </c>
    </row>
    <row r="170">
      <c r="A170" s="4" t="inlineStr">
        <is>
          <t>Security Voting Rights [Text Block]</t>
        </is>
      </c>
      <c r="B170" s="4" t="inlineStr">
        <is>
          <t>In general, any action requiring
a vote of the holders of the Shares of the Fund shall be effective if taken or authorized by the affirmative vote of a majority of the
quorum for the transaction of business at meeting of shareholders. Except when a larger quorum is required by law, 30% of the Shares entitled
to vote on a particular matter shall constitute quorum. Any change in the Fund’s fundamental policies may also be authorized by
the vote of the holders of (a) two-thirds of the Shares present at a shareholders’ meeting if the holders of a majority of the outstanding
Shares are present or represented by proxy, or (b) a majority of the outstanding Shares of the Fund, whichever is less.</t>
        </is>
      </c>
    </row>
    <row r="171">
      <c r="A171" s="4" t="inlineStr">
        <is>
          <t>Security Liquidation Rights [Text Block]</t>
        </is>
      </c>
      <c r="B171" s="4" t="inlineStr">
        <is>
          <t>With very limited exceptions, Shares are not transferable and liquidity
will be provided principally through limited Repurchase Offers.</t>
        </is>
      </c>
    </row>
    <row r="172">
      <c r="A172" s="4" t="inlineStr">
        <is>
          <t>Outstanding Securities [Table Text Block]</t>
        </is>
      </c>
      <c r="B172" s="4" t="inlineStr">
        <is>
          <t>(1) (2) (3) (4)
Title of Class Amount Authorized Amount Held by the Fund for Amount Outstanding Exclusive
Shares of beneficial interest Unlimited $0 $100,000</t>
        </is>
      </c>
    </row>
    <row r="173">
      <c r="A173" s="4" t="inlineStr">
        <is>
          <t>Outstanding Security, Title [Text Block]</t>
        </is>
      </c>
      <c r="B173" s="4" t="inlineStr">
        <is>
          <t>Shares of beneficial interest</t>
        </is>
      </c>
    </row>
    <row r="174">
      <c r="A174" s="4" t="inlineStr">
        <is>
          <t>Outstanding Security, Held [Shares] | shares</t>
        </is>
      </c>
      <c r="B174" s="8" t="n">
        <v>0</v>
      </c>
    </row>
    <row r="175">
      <c r="A175" s="4" t="inlineStr">
        <is>
          <t>Outstanding Security, Not Held [Shares] | shares</t>
        </is>
      </c>
      <c r="B175" s="8" t="n">
        <v>100000</v>
      </c>
    </row>
    <row r="176"/>
    <row r="177">
      <c r="A177" s="4" t="inlineStr">
        <is>
          <t>[1] The Investment Management Fee is paid to the Adviser at an annual rate of 1.00% of NAV, which accrues daily and is payable quarterly in arrears. The Investment Management Fee shown above is estimated for the Fund’s current fiscal year. The Adviser will pay the Sub-Advisers from its Investment Management Fee. Pursuant to its sub-advisory agreement, Brookfield is paid a sub-advisory fee by the Adviser that decreases as assets under management increases. The fee is assessed on a sliding scale ranging from 0.35% down to 0.20% based on the average daily NAV of the Fund’s assets that are managed by Brookfield. Pursuant to its sub-advisory agreement, Lazard is paid a sub-advisory fee by the Adviser equal to 0.30% based on the average daily NAV of the assets of the Fund that are managed by Lazard.
Acquired Fund Fees and
Expenses (“AFFE”) are based on estimated amounts for the Fund’s current fiscal year and include certain
of the fees and expenses incurred indirectly by the Fund as a result of investment in shares of investment companies (including short-term
cash sweep vehicles) and certain Private Funds. “Other Expenses” are based on estimated amounts for the Fund’s current fiscal year and include, without limitation, the Fund’s ongoing offering costs and fees and expenses of certain service providers. Actual fees and expenses may be greater or less than those shown. The Adviser has absorbed, and will not seek reimbursement from the Fund, the organizational expenses and initial offering costs.</t>
        </is>
      </c>
    </row>
  </sheetData>
  <mergeCells count="3">
    <mergeCell ref="B1:C1"/>
    <mergeCell ref="A176:C176"/>
    <mergeCell ref="A177:C1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9:55:11Z</dcterms:created>
  <dcterms:modified xmlns:dcterms="http://purl.org/dc/terms/" xmlns:xsi="http://www.w3.org/2001/XMLSchema-instance" xsi:type="dcterms:W3CDTF">2024-03-08T19:55:11Z</dcterms:modified>
</cp:coreProperties>
</file>